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Description of Business" sheetId="6" state="visible" r:id="rId6"/>
    <sheet xmlns:r="http://schemas.openxmlformats.org/officeDocument/2006/relationships" name="Basis of Presentation and Summa" sheetId="7" state="visible" r:id="rId7"/>
    <sheet xmlns:r="http://schemas.openxmlformats.org/officeDocument/2006/relationships" name="Fair Value Measurements" sheetId="8" state="visible" r:id="rId8"/>
    <sheet xmlns:r="http://schemas.openxmlformats.org/officeDocument/2006/relationships" name="Inventory" sheetId="9" state="visible" r:id="rId9"/>
    <sheet xmlns:r="http://schemas.openxmlformats.org/officeDocument/2006/relationships" name="Other Assets" sheetId="10" state="visible" r:id="rId10"/>
    <sheet xmlns:r="http://schemas.openxmlformats.org/officeDocument/2006/relationships" name="Stockholders' Deficit" sheetId="11" state="visible" r:id="rId11"/>
    <sheet xmlns:r="http://schemas.openxmlformats.org/officeDocument/2006/relationships" name="Stock-Based Compensation Expens" sheetId="12" state="visible" r:id="rId12"/>
    <sheet xmlns:r="http://schemas.openxmlformats.org/officeDocument/2006/relationships" name="License Agreements" sheetId="13" state="visible" r:id="rId13"/>
    <sheet xmlns:r="http://schemas.openxmlformats.org/officeDocument/2006/relationships" name="Accounts Payable And Accrued Ex" sheetId="14" state="visible" r:id="rId14"/>
    <sheet xmlns:r="http://schemas.openxmlformats.org/officeDocument/2006/relationships" name="Debt" sheetId="15" state="visible" r:id="rId15"/>
    <sheet xmlns:r="http://schemas.openxmlformats.org/officeDocument/2006/relationships" name="Income Taxes" sheetId="16" state="visible" r:id="rId16"/>
    <sheet xmlns:r="http://schemas.openxmlformats.org/officeDocument/2006/relationships" name="Other Income, Net" sheetId="17" state="visible" r:id="rId17"/>
    <sheet xmlns:r="http://schemas.openxmlformats.org/officeDocument/2006/relationships" name="Commitments and Contingencies" sheetId="18" state="visible" r:id="rId18"/>
    <sheet xmlns:r="http://schemas.openxmlformats.org/officeDocument/2006/relationships" name="Subsequent Events" sheetId="19" state="visible" r:id="rId19"/>
    <sheet xmlns:r="http://schemas.openxmlformats.org/officeDocument/2006/relationships" name="Basis of Presentation and Sum20" sheetId="20" state="visible" r:id="rId20"/>
    <sheet xmlns:r="http://schemas.openxmlformats.org/officeDocument/2006/relationships" name="Basis of Presentation and Sum21" sheetId="21" state="visible" r:id="rId21"/>
    <sheet xmlns:r="http://schemas.openxmlformats.org/officeDocument/2006/relationships" name="Fair Value Measurements (Tables" sheetId="22" state="visible" r:id="rId22"/>
    <sheet xmlns:r="http://schemas.openxmlformats.org/officeDocument/2006/relationships" name="Inventory (Tables)" sheetId="23" state="visible" r:id="rId23"/>
    <sheet xmlns:r="http://schemas.openxmlformats.org/officeDocument/2006/relationships" name="Other Assets (Tables)" sheetId="24" state="visible" r:id="rId24"/>
    <sheet xmlns:r="http://schemas.openxmlformats.org/officeDocument/2006/relationships" name="Stock-Based Compensation Expe25" sheetId="25" state="visible" r:id="rId25"/>
    <sheet xmlns:r="http://schemas.openxmlformats.org/officeDocument/2006/relationships" name="Accounts Payable And Accrued 26" sheetId="26" state="visible" r:id="rId26"/>
    <sheet xmlns:r="http://schemas.openxmlformats.org/officeDocument/2006/relationships" name="Other Income, Net (Tables)" sheetId="27" state="visible" r:id="rId27"/>
    <sheet xmlns:r="http://schemas.openxmlformats.org/officeDocument/2006/relationships" name="Basis of Presentation and Sum28" sheetId="28" state="visible" r:id="rId28"/>
    <sheet xmlns:r="http://schemas.openxmlformats.org/officeDocument/2006/relationships" name="Basis of Presentation and Sum29" sheetId="29" state="visible" r:id="rId29"/>
    <sheet xmlns:r="http://schemas.openxmlformats.org/officeDocument/2006/relationships" name="Basis of Presentation and Sum30" sheetId="30" state="visible" r:id="rId30"/>
    <sheet xmlns:r="http://schemas.openxmlformats.org/officeDocument/2006/relationships" name="Basis of Presentation and Sum31" sheetId="31" state="visible" r:id="rId31"/>
    <sheet xmlns:r="http://schemas.openxmlformats.org/officeDocument/2006/relationships" name="Fair Value Measurements of Fina" sheetId="32" state="visible" r:id="rId32"/>
    <sheet xmlns:r="http://schemas.openxmlformats.org/officeDocument/2006/relationships" name="Fair Value Measurements - Addit" sheetId="33" state="visible" r:id="rId33"/>
    <sheet xmlns:r="http://schemas.openxmlformats.org/officeDocument/2006/relationships" name="Inventory - Summary of Inventor" sheetId="34" state="visible" r:id="rId34"/>
    <sheet xmlns:r="http://schemas.openxmlformats.org/officeDocument/2006/relationships" name="Other Assets - Schedule of Othe" sheetId="35" state="visible" r:id="rId35"/>
    <sheet xmlns:r="http://schemas.openxmlformats.org/officeDocument/2006/relationships" name="Other Assets - Schedule of Ot36" sheetId="36" state="visible" r:id="rId36"/>
    <sheet xmlns:r="http://schemas.openxmlformats.org/officeDocument/2006/relationships" name="Other Assets - Narrative (Detai" sheetId="37" state="visible" r:id="rId37"/>
    <sheet xmlns:r="http://schemas.openxmlformats.org/officeDocument/2006/relationships" name="Stockholders' Deficit - Additio" sheetId="38" state="visible" r:id="rId38"/>
    <sheet xmlns:r="http://schemas.openxmlformats.org/officeDocument/2006/relationships" name="Stock-Based Compensation Expe39" sheetId="39" state="visible" r:id="rId39"/>
    <sheet xmlns:r="http://schemas.openxmlformats.org/officeDocument/2006/relationships" name="Stock-Based Compensation Expe40" sheetId="40" state="visible" r:id="rId40"/>
    <sheet xmlns:r="http://schemas.openxmlformats.org/officeDocument/2006/relationships" name="Stock-Based Compensation Expe41" sheetId="41" state="visible" r:id="rId41"/>
    <sheet xmlns:r="http://schemas.openxmlformats.org/officeDocument/2006/relationships" name="Stock-Based Compensation Expe42" sheetId="42" state="visible" r:id="rId42"/>
    <sheet xmlns:r="http://schemas.openxmlformats.org/officeDocument/2006/relationships" name="License Agreements - Additional" sheetId="43" state="visible" r:id="rId43"/>
    <sheet xmlns:r="http://schemas.openxmlformats.org/officeDocument/2006/relationships" name="Accounts Payable And Accrued 44" sheetId="44" state="visible" r:id="rId44"/>
    <sheet xmlns:r="http://schemas.openxmlformats.org/officeDocument/2006/relationships" name="Debt - Additional Information (" sheetId="45" state="visible" r:id="rId45"/>
    <sheet xmlns:r="http://schemas.openxmlformats.org/officeDocument/2006/relationships" name="Income Taxes (Details)" sheetId="46" state="visible" r:id="rId46"/>
    <sheet xmlns:r="http://schemas.openxmlformats.org/officeDocument/2006/relationships" name="Components of Other Income, Net" sheetId="47" state="visible" r:id="rId47"/>
    <sheet xmlns:r="http://schemas.openxmlformats.org/officeDocument/2006/relationships" name="Commitments and Contingencies -" sheetId="48" state="visible" r:id="rId48"/>
    <sheet xmlns:r="http://schemas.openxmlformats.org/officeDocument/2006/relationships" name="Subsequent Events (Details)" sheetId="49" state="visible" r:id="rId49"/>
  </sheets>
  <definedNames/>
  <calcPr calcId="124519" fullCalcOnLoad="1"/>
</workbook>
</file>

<file path=xl/sharedStrings.xml><?xml version="1.0" encoding="utf-8"?>
<sst xmlns="http://schemas.openxmlformats.org/spreadsheetml/2006/main" uniqueCount="388">
  <si>
    <t>Document and Entity Information - shares</t>
  </si>
  <si>
    <t>3 Months Ended</t>
  </si>
  <si>
    <t>Mar. 31, 2018</t>
  </si>
  <si>
    <t>Apr. 30, 2018</t>
  </si>
  <si>
    <t>Document And Entity Information [Abstract]</t>
  </si>
  <si>
    <t>Document Type</t>
  </si>
  <si>
    <t>10-Q</t>
  </si>
  <si>
    <t>Amendment Flag</t>
  </si>
  <si>
    <t>false</t>
  </si>
  <si>
    <t>Document Period End Date</t>
  </si>
  <si>
    <t>Mar. 31,
		2018</t>
  </si>
  <si>
    <t>Document Fiscal Year Focus</t>
  </si>
  <si>
    <t>Document Fiscal Period Focus</t>
  </si>
  <si>
    <t>Q1</t>
  </si>
  <si>
    <t>Trading Symbol</t>
  </si>
  <si>
    <t>KERX</t>
  </si>
  <si>
    <t>Entity Registrant Name</t>
  </si>
  <si>
    <t>KERYX BIOPHARMACEUTICALS INC</t>
  </si>
  <si>
    <t>Entity Central Index Key</t>
  </si>
  <si>
    <t>Current Fiscal Year End Date</t>
  </si>
  <si>
    <t>--12-31</t>
  </si>
  <si>
    <t>Entity Filer Category</t>
  </si>
  <si>
    <t>Large Accelerated Filer</t>
  </si>
  <si>
    <t>Entity Common Stock, Shares Outstanding</t>
  </si>
  <si>
    <t>Condensed Consolidated Balance Sheets - USD ($) $ in Thousands</t>
  </si>
  <si>
    <t>Dec. 31, 2017</t>
  </si>
  <si>
    <t>Current assets:</t>
  </si>
  <si>
    <t>Cash and cash equivalents</t>
  </si>
  <si>
    <t>Inventory</t>
  </si>
  <si>
    <t>Accounts receivable, net</t>
  </si>
  <si>
    <t>Other current assets</t>
  </si>
  <si>
    <t>Total current assets</t>
  </si>
  <si>
    <t>Property, plant and equipment, net</t>
  </si>
  <si>
    <t>Goodwill</t>
  </si>
  <si>
    <t>Other assets, net</t>
  </si>
  <si>
    <t>Total assets</t>
  </si>
  <si>
    <t>Current liabilities:</t>
  </si>
  <si>
    <t>Accounts payable and accrued expenses</t>
  </si>
  <si>
    <t>Deferred lease incentive, current portion</t>
  </si>
  <si>
    <t>Other current liabilities</t>
  </si>
  <si>
    <t>Total current liabilities</t>
  </si>
  <si>
    <t>Convertible senior notes</t>
  </si>
  <si>
    <t>Deferred lease incentive, net of current portion</t>
  </si>
  <si>
    <t>Deferred tax liability</t>
  </si>
  <si>
    <t>Other liabilities</t>
  </si>
  <si>
    <t>Total liabilities</t>
  </si>
  <si>
    <t>Commitments and contingencies</t>
  </si>
  <si>
    <t xml:space="preserve"> </t>
  </si>
  <si>
    <t>Stockholders’ (deficit) equity:</t>
  </si>
  <si>
    <t>Preferred stock, $0.001 par value per share (5,000,000 shares authorized, no shares issued and outstanding)</t>
  </si>
  <si>
    <t>Common stock, $0.001 par value per share (230,000,000 shares authorized, 120,531,321 and 119,272,304 shares issued, 120,451,373 and 119,192,356 shares outstanding at March 31, 2018 and December 31, 2017, respectively)</t>
  </si>
  <si>
    <t>Additional paid-in capital</t>
  </si>
  <si>
    <t>Treasury stock, at cost, 79,948 shares</t>
  </si>
  <si>
    <t>Accumulated deficit</t>
  </si>
  <si>
    <t>Total stockholders’ deficit</t>
  </si>
  <si>
    <t>Total liabilities and stockholders’ deficit</t>
  </si>
  <si>
    <t>Condensed Consolidated Balance Sheets (Parenthetical) - $ / shares</t>
  </si>
  <si>
    <t>Statement of Financial Position [Abstract]</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Treasury stock, shares (in shares)</t>
  </si>
  <si>
    <t>Condensed Consolidated Statements of Operations - USD ($) $ in Thousands</t>
  </si>
  <si>
    <t>Mar. 31, 2017</t>
  </si>
  <si>
    <t>Revenues:</t>
  </si>
  <si>
    <t>Net U.S. Auryxia product sales</t>
  </si>
  <si>
    <t>License revenue</t>
  </si>
  <si>
    <t>Total revenues</t>
  </si>
  <si>
    <t>Costs and expenses:</t>
  </si>
  <si>
    <t>Cost of goods sold</t>
  </si>
  <si>
    <t>License expense</t>
  </si>
  <si>
    <t>Research and development</t>
  </si>
  <si>
    <t>Selling, general and administrative</t>
  </si>
  <si>
    <t>Total costs and expenses</t>
  </si>
  <si>
    <t>Operating loss</t>
  </si>
  <si>
    <t>Other income, net</t>
  </si>
  <si>
    <t>Loss before income taxes</t>
  </si>
  <si>
    <t>Income tax (benefit) expense</t>
  </si>
  <si>
    <t>Net loss</t>
  </si>
  <si>
    <t>Basic and diluted net loss per common share (in dollars per share)</t>
  </si>
  <si>
    <t>Weighted average shares used in computing basic and diluted net loss per common share (in shares)</t>
  </si>
  <si>
    <t>Condensed Consolidated Statements of Cash Flows - USD ($) $ in Thousands</t>
  </si>
  <si>
    <t>Cash flows from operating activities</t>
  </si>
  <si>
    <t>Adjustments to reconcile net loss to cash flows used in operating activities:</t>
  </si>
  <si>
    <t>Stock-based compensation expense</t>
  </si>
  <si>
    <t>Depreciation and amortization</t>
  </si>
  <si>
    <t>Amortization of deferred lease incentive</t>
  </si>
  <si>
    <t>Write-down of inventory to net realizable value</t>
  </si>
  <si>
    <t>Deferred income taxes</t>
  </si>
  <si>
    <t>Changes in operating assets and liabilities:</t>
  </si>
  <si>
    <t>Other assets</t>
  </si>
  <si>
    <t>Net cash used in operating activities</t>
  </si>
  <si>
    <t>Cash flows from investing activities</t>
  </si>
  <si>
    <t>Purchases of property, plant and equipment</t>
  </si>
  <si>
    <t>Net cash used in investing activities</t>
  </si>
  <si>
    <t>Cash flows from financing activities</t>
  </si>
  <si>
    <t>Proceeds from issuance of common stock, net of commission</t>
  </si>
  <si>
    <t>Payments for common stock issuance costs</t>
  </si>
  <si>
    <t>Proceeds from exercise of stock options</t>
  </si>
  <si>
    <t>Net cash provided by financing activities</t>
  </si>
  <si>
    <t>Net decrease in cash and cash equivalents</t>
  </si>
  <si>
    <t>Cash and cash equivalents at beginning of the period</t>
  </si>
  <si>
    <t>Cash and cash equivalents at end of the period</t>
  </si>
  <si>
    <t>Description of Business</t>
  </si>
  <si>
    <t>Accounting Policies [Abstract]</t>
  </si>
  <si>
    <t>DESCRIPTION OF BUSINESS We are a commercial stage biopharmaceutical company focused on bringing innovative medicines to people with kidney disease. Our long-term vision is to build a multi-product kidney care company. Our marketed product, Auryxia (ferric citrate) tablets, is an orally available, absorbable, iron-based medicine. Auryxia is approved by the U.S. Food and Drug Administration, or FDA, for two indications. Auryxia was originally approved in September 2014 for the control of serum phosphorus levels in patients with chronic kidney disease, or CKD, on dialysis. Additionally, in November 2017, the FDA approved Auryxia for the treatment of iron deficiency anemia in adults with CKD, not on dialysis. With two FDA-approved indications, we will leverage our U.S. clinical and commercial infrastructure to make Auryxia available to millions of people with CKD and either iron deficiency anemia or elevated levels of serum phosphorus, which is referred to as hyperphosphatemia. Ferric citrate is also approved in Japan under the trade name Riona and marketed by our Japanese partner, Japan Tobacco, Inc., or JT, and its subsidiary, Torii Pharmaceutical Co., Ltd., or Torii, and approved in Europe as Fexeric. We use the brand name Auryxia when we refer to ferric citrate for use in the approved indications in the United States. We refer to the product as ferric citrate when referring to its investigational use. Our vision of building a multi-product kidney care company includes expansion of our product portfolio with other medicines that can help patients with kidney disease.</t>
  </si>
  <si>
    <t>Basis of Presentation and Summary of Significant Accounting Policies</t>
  </si>
  <si>
    <t>BASIS OF PRESENTATION AND SUMMARY OF SIGNIFICANT ACCOUNTING POLICIES Basis of Presentation The accompanying unaudited condensed consolidated financial statements were prepared in accordance with U.S. generally accepted accounting principles, or GAAP, for interim financial information and with the instructions to Form 10-Q and Article 10 of Regulation S-X. Accordingly, they may not include all of the information and footnotes required by GAAP for complete financial statements. All adjustments that are, in the opinion of management, of a normal recurring nature and are necessary for a fair presentation of these interim financial statements have been included. These interim condensed consolidated financial statements should be read in conjunction with the audited consolidated financial statements contained in our Annual Report on Form 10-K for the year ended December 31, 2017 . The year-end condensed consolidated balance sheet data was derived from audited financial statements, but does not include all disclosures required by GAAP. The results of operations for the three months ended March 31, 2018 are not necessarily indicative of the results that may be expected for the entire fiscal year or any other interim period. Principles of Consolidation The condensed consolidated financial statements include our financial statements and those of our wholly-owned subsidiaries. Intercompany transactions and balances have been eliminated in consolidation. Use of Estimates The preparation of our condensed consolidated financial statements, which have been prepared in accordance with GAAP requires us to make estimates, judgments and assumptions that affect the reported amounts of assets, liabilities, equity revenue and expenses and related disclosure of contingent assets and liabilities. On an ongoing basis, we evaluate our estimates, judgments and assumptions. We base our estimates on historical experience, known trends and events and various other factors that we believe to be reasonable under the circumstances. These estimates are subject to an inherent degree of uncertainty, and as a result, actual results may differ from these estimates under different assumptions or conditions. Revenue Recognition Effective January 1, 2018, the Company adopted Accounting Standards Update, or ASU, 2014-09, Revenue from Contracts with Customers (Topic 606) , using the modified retrospective transition method. Under this transition method, the Company will not revise its consolidated financial statements for the years ended December 31, 2017 and 2016, and applicable interim periods within those years. Disclosure will be provided to show the impact to the consolidated financial statements, if any, as if Topic 606 had been effective for those periods. Our primary source of revenue during the reporting periods was product sales. We sell product to a limited number of major wholesalers, or our Distributors, as well as certain pharmacies, or collectively with our Distributors, our Customers. Our Distributors resell the product to retail pharmacies for purposes of their reselling the product to fill patient prescriptions. Under the new revenue standards, we recognize product revenues when our Customer obtains control of promised goods, in an amount that reflects the consideration which we expect to receive in exchange for those goods. We recognize revenues following the five step model prescribed under ASU No. 2014-09: (i) identify contract(s) with a customer; (ii) identify the performance obligations in the contract; (iii) determine the transaction price; (iv) allocate the transaction price to the performance obligations in the contract; and (v) recognize revenues when (or as) we satisfy the performance obligation. Product Revenue: We sell product to a limited number of our Distributors as well as certain specialty pharmacies. Our Distributors resell the product to retail pharmacies for purposes of filling patient prescriptions. In addition to agreements with Customers, we enter into arrangements with health care providers and payors that provide for government-mandated or privately-negotiated discounts and rebates with respect to the purchase of our product. Revenue from product sales are recognized when the Customer obtains control of our product, which occurs at a point in time, typically upon delivery to the Customer. We expense incremental costs of obtaining a contract as and when incurred if the expected amortization period of the asset that we would have recognized is one year or less. Reserves for Discounts and Allowances: Revenue from product sales are recorded at the transaction price, which is equal to the sales price net of reserves for discounts and allowances that are offered within contracts with our Customers, health care providers, payors or other indirect customers. These discounts and allowances represent variable consideration under the new revenue standards. Our process for estimating these components of variable consideration do not differ materially from our historical practices. Product revenue reserves are classified as a reduction in product revenues, are generally characterized in the following categories: trade allowances, rebates and chargebacks, product returns and other incentives. These reserves are based on estimates of the amounts earned or to be claimed on the related sale of product and are classified as either a reduction of accounts receivable or an accrued expense (current liability) on our consolidated balance sheets, depending on whether the consideration is paid to a direct customer or another third party with which we contract (e.g. provider or payor) and the method of payment. Our estimates of reserves for variable consideration typically utilize the most likely method and reflect our historical experience, current contractual and statutory requirements, specific known market events and trends, industry data and forecasted customer buying and payment patterns. Our product revenue reserves reflect our best estimates of the amount of consideration to which we are entitled based on the terms of the individual contracts. The transaction price, which includes variable consideration reflecting the impact of discounts and allowances, may be subject to constraint and is included in the net sales price only to the extent that it is probable that a significant reversal of the amount of the cumulative revenues recognized will not occur in a future period. Actual amounts may ultimately differ from our estimates. If actual results vary, we adjust these estimates, which could have an effect on earnings in the period of adjustment. License Revenue: Our license revenue consists of license fees, royalties and milestone payments arising from our agreement with JT and Torii. We receive royalty revenues on sales by JT and Torii of Riona in Japan. We do not have future performance obligations under this license arrangements. We record these royalty revenues based on estimates of the net sales that occurred during the relevant period as license revenue. The relevant period estimate of sales is based on analysis of historical royalties that have been paid to us, adjusted for any changes in facts and circumstances, as appropriate. Differences between actual and estimated royalty revenues are adjusted in the period in which they become known, typically the following quarter. Disaggregation of Revenue Currently, our only product is Auryxia, which we commercialize only in the United States. We have no foreign operations; however, we currently generate license revenue based on net sales of Riona by our partner in Japan, as discussed above. License revenue for all periods presented represents royalty revenue generated from our sublicense agreement with JT and Torii. Significant Judgments Our revenue reserves, consisting of various discounts and allowances, which are components of variable consideration as discussed above, are considered an area of significant judgment. Additionally, our license revenue in each period, as discussed above, is based on estimates of the net sales of our Japanese partner that occurred during the relevant period. The relevant period estimate of sales is based on analysis of historical royalties that have been paid to us, adjusted for any changes in facts and circumstances, as appropriate, and is considered an area of significant judgment. For these areas of significant judgment, actual amounts may ultimately differ from our estimates and are adjusted in the period in which they become known. Practical Expedients Significant financing component : Our accounts receivable arise from product sales and primarily represent amounts due from our wholesale and other third-party distributors. We do not adjust our receivables for the effects of a significant financing component at contract inception if we expect to collect the receivables in one year or less from the time of sale. Cost to obtain a contract : We recognize the incremental costs of obtaining a contract as an expense when incurred if the amortization period of the asset that the Company otherwise would have recognized is one year or less or the amount is immaterial. Sales taxes : Taxes collected from Customers relating to product sales and remitted to governmental authorities, if any, are excluded from revenues. Our U.S. Auryxia product sales for the three months ended March 31, 2018 and 2017 were offset by provisions for allowances and accruals as set forth in the tables below. (in thousands) Three months ended Percent of gross Auryxia product sales Three months ended Percent of gross Auryxia product sales Gross Auryxia product sales $ 41,139 $ 17,954 Less provision for product sales allowances and accruals: Trade allowances 4,182 10 % 1,278 7 % Rebates, chargebacks and discounts 14,793 36 % 5,818 33 % Product returns 164 1 % (69 ) — Other incentives (1) 1,378 3 % 422 2 % Total 20,517 50 % 7,449 42 % Net U.S. Auryxia product sales $ 20,622 $ 10,505 (1) Includes co-pay assistance and voucher rebates. Basic and Diluted Net Loss Per Common Share Basic net loss per share is computed by dividing the losses allocable to common stockholders by the weighted average number of shares of common stock outstanding for the period. Diluted net loss per share does not reflect the effect of shares of common stock to be issued upon the exercise of stock options, as their inclusion would be anti-dilutive. The following table presents amounts that were excluded from the calculation of diluted net loss per share, due to their anti-dilutive effect: (in thousands) March 31, 2018 March 31, 2017 Options to purchase common stock 12,122 12,737 Shares issuable upon conversion of convertible senior notes 33,422 33,422 45,544 46,160 Concentrations of Credit Risk We do not have significant off-balance-sheet risk or credit risk concentrations. We maintain our cash and cash equivalents with multiple financial institutions. As of March 31, 2018 , approximately $2.9 million of our total $60 million cash and cash equivalents balance was invested in institutional money market funds. See Note 3 – Fair Value Measurements . Our accounts receivable, net at March 31, 2018 and December 31, 2017 represent amounts due to us from our Customers. We perform ongoing credit evaluations of our Customers and generally do not require collateral. The following table sets forth Customers who represented 10% or more of our total accounts receivable, net as of March 31, 2018 and December 31, 2017 . March 31, 2018 December 31, 2017 Fresenius Medical Care Rx 24 % 43 % AmerisourceBergen Drug Corporation 20 % 26 % Cardinal Health, Inc. 20 % 32 % McKesson Corporation 19 % 21 % DaVita Rx 13 % — % New Accounting Pronouncements From time to time, new accounting pronouncements are issued by the Financial Accounting Standards Board, or the FASB, or other standard setting bodies that we adopt as of the specified effective date. In May 2014, the FASB issued ASU No. 2014-09, Revenue from Contracts with Customers (Topic 606) , a comprehensive new standard which amends revenue recognition principles and provides a single set of criteria for revenue recognition among all industries. The new standard provides a five-step framework whereby revenue is recognized when promised goods or services are transferred to a customer at an amount that reflects the consideration to which the entity expects to be entitled in exchange for those goods or services. The standard also requires enhanced disclosures pertaining to revenue recognition in both interim and annual periods. This standard applies to all contracts with customers, except for contracts that are within the scope of other standards, such as leases, insurance, collaboration arrangements and financial instruments. The FASB has subsequently issued amendments to ASU No. 2014-09 that have the same effective date and transition date: ASU No. 2016-08, Revenue from Contracts with Customers (Topic 606): Principal versus Agent Considerations ; ASU No. 2016-10, Revenue from Contracts with Customers (Topic 606): Identifying Performance Obligations and Licensing ; ASU No. 2016-12, Revenue from Contracts with Customers (Topic 606): Narrow-Scope Improvements and Practical Expedients ; and ASU No. 2016-20, Technical Corrections and Improvements to Topic 606, Revenue from Contracts with Customers . We adopted these amendments with ASU 2014-09, or collectively, the new revenue standards. The new revenue standards became effective for us on January 1, 2018 and were adopted using the modified retrospective method. The adoption of the new revenue standards did not have a material impact on our revenue recognition as the majority of our revenues continue to be recognized when the Customer takes control of our product. However, the adoption of the new revenue standards did result in an adjustment to retained earnings (accumulated deficit) as of the adoption date of $0.6 million related to our license revenue and related license expense. See Note 8 – License Agreements for further discussion. Under the new revenue standards, we recognize revenues when our Customer obtains control of promised goods, in an amount that reflects the consideration which we expect to receive in exchange for those goods. We recognize revenues following the five step model prescribed under ASU No. 2014-09: (i) identify contract(s) with a customer; (ii) identify the performance obligations in the contract; (iii) determine the transaction price; (iv) allocate the transaction price to the performance obligations in the contract; and (v) recognize revenues when (or as) we satisfy the performance obligation. In February 2016, the FASB issued ASU No. 2016-02, Leases . The new standard requires that all lessees recognize the assets and liabilities that arise from leases on the balance sheet and disclose qualitative and quantitative information about its leasing arrangements. The new standard will be effective for us on January 1, 2019 and is required to be applied using a modified retrospective transition approach with application of the new guidance for all periods presented. Although our assessment is not complete, we currently expect the adoption of this guidance to result in the addition of material balances of leased assets and corresponding lease liabilities to our consolidated balance sheets, primarily relating to our lease of office space. We do not currently expect a material impact to our consolidated statements of operations as a result of this standard. In August 2016, the FASB issued ASU No. 2016-15, Statement of Cash Flows (Topic 230): Classification of Certain Cash Receipts and Cash Payments . The new standard addresses eight specific cash flow issues with the objective of reducing the existing diversity in practice in how certain cash receipts and cash payments are presented and classified in the statement of cash flows. The new standard was effective for us on January 1, 2018. The standard did not have a material impact on our statement of cash flows upon adoption.</t>
  </si>
  <si>
    <t>Fair Value Measurements</t>
  </si>
  <si>
    <t>Fair Value Disclosures [Abstract]</t>
  </si>
  <si>
    <t>FAIR VALUE MEASUREMENTS The following table provides the fair value measurements of applicable financial assets as of March 31, 2018 and December 31, 2017 : Financial assets at fair value Financial assets at fair value (in thousands) Level 1 Level 2 Level 3 Level 1 Level 2 Level 3 Assets: Cash equivalents (1) $ 2,905 $ — $ — $ 1,895 $ — $ — Total assets $ 2,905 $ — $ — $ 1,895 $ — $ — (1) Cash equivalents as of March 31, 2018 and December 31, 2017 consisted of institutional money market funds. The carrying value of our money market funds approximates fair value due to their short-term maturities. Debt In October 2015, we issued $125 million in Convertible Senior Notes, due 2020, or the Notes, in a private financing to funds managed by Baupost Group Securities, L.L.C., or Baupost. As of March 31, 2018 and December 31, 2017 , the fair value of the Notes was $136.7 million and $155.4 million , respectively, which differs from their carrying value. The fair value of the Notes is influenced by our stock price and stock price volatility. See Note 10 – Debt for additional information on our debt obligations.</t>
  </si>
  <si>
    <t>Inventory Disclosure [Abstract]</t>
  </si>
  <si>
    <t>INVENTORY Inventory consists of the following at March 31, 2018 and December 31, 2017 : (in thousands) March 31, 2018 December 31, 2017 Raw materials $ 1,321 $ 469 Work in process 31,453 25,160 Finished goods 2,669 3,066 Total inventory $ 35,443 $ 28,695</t>
  </si>
  <si>
    <t>Other Assets</t>
  </si>
  <si>
    <t>Deferred Costs, Capitalized, Prepaid, and Other Assets Disclosure [Abstract]</t>
  </si>
  <si>
    <t>OTHER ASSETS Other current assets Other current assets consisted of the following at March 31, 2018 and December 31, 2017 : (in thousands) March 31, 2018 December 31, 2017 Prepaid manufacturing costs $ 6,790 $ 7,646 Prepaid research and development expenses 1,475 2,265 Prepaid selling, general and administrative expenses 2,865 1,288 Total other current assets $ 11,130 $ 11,199 Prepaid manufacturing costs as of March 31, 2018 and December 31, 2017 primarily relate to upfront payments to our contract manufacturers related to 2018 production of inventory. Other assets, net Other assets, net consisted of the following at March 31, 2018 and December 31, 2017 : (in thousands) March 31, 2018 December 31, 2017 Deferred manufacturing costs $ 10,779 $ 7,338 Deposits 1,099 1,099 Long-term prepaid manufacturing costs 1,000 1,000 Deferred registration fees 140 140 Total other long-term assets $ 13,018 $ 9,577 Deferred manufacturing costs as of March 31, 2018 and December 31, 2017 consisted of amounts paid or payable under contract manufacturing agreements, including a $5.0 million milestone related to a facility construction agreement and $2.4 million and $2.3 million in product premiums payable by us to our contract manufacturer at March 31, 2018 and December 31, 2017, respectively. We capitalize certain expenses as deferred costs related to agreements with contract manufacturers in connection with the facility expansion activities. These costs will be capitalized as incurred and will begin to be expensed at such time that we begin to receive product from the newly-constructed or expanded facilities. These costs will be expensed ratably over the relevant supply periods based on anticipated product to be received from the facilities. At March 31, 2018 and December 31, 2017 , $1.9 million and $7.3 million , respectively, included in deferred manufacturing costs were also recorded as a liability on our consolidated balance sheet as they had not yet been paid.</t>
  </si>
  <si>
    <t>Stockholders' Deficit</t>
  </si>
  <si>
    <t>Disclosure of Compensation Related Costs, Share-based Payments [Abstract]</t>
  </si>
  <si>
    <t>STOCKHOLDERS’ DEFICIT Change in Stockholders’ Deficit Total stockholders’ deficit was $31.6 million at March 31, 2018 , which is an increase of $17.5 million as compared to stockholders’ deficit at December 31, 2017 of $14.1 million . This increase was primarily attributable to our net loss of approximately $21.9 million , partially offset by $3.7 million related to stock-based compensation expense and $0.6 million related to an adjustment to accumulated deficit as of January 1, 2018 upon the adoption of ASU 2014-09. See Note 8 - License Agreements for further discussion related to the adjustment recorded.</t>
  </si>
  <si>
    <t>Stock-Based Compensation Expense</t>
  </si>
  <si>
    <t>STOCK-BASED COMPENSATION EXPENSE Equity Incentive Plans As of March 31, 2018 , a total of 672,606 shares were available for the issuance of stock options or other stock-based awards under our stock option and incentive plans. Stock Options The following table summarizes stock option activity for the three months ended March 31, 2018 : Number of shares Weighted average exercise price Outstanding at December 31, 2017 11,967,815 $ 6.73 Granted 759,000 4.20 Exercised (19,913 ) 3.44 Forfeited or Expired (585,216 ) 5.13 Outstanding at March 31, 2018 12,121,686 $ 6.65 Vested and expected to vest at March 31, 2018 8,964,551 $ 7.08 Exercisable at March 31, 2018 5,663,537 $ 8.22 Upon the exercise of stock options, we issue new shares of our common stock. As of March 31, 2018 , 3,215,000 options issued to employees are unvested, performance-based options. Restricted Stock Certain employees and directors have been awarded restricted stock under our equity incentive plans. The time-vesting restricted stock awards vest primarily over a period of three years. The following table summarizes restricted share activity for the three months ended March 31, 2018 : Number of shares Weighted average grant date fair value Outstanding at December 31, 2017 1,884,297 $ 6.39 Granted 1,348,150 4.43 Vested (412,401 ) 5.66 Forfeited (109,046 ) 4.96 Outstanding at March 31, 2018 2,711,000 $ 5.58 As of March 31, 2018 , 310,000 shares of restricted stock issued to employees are unvested, performance-based shares. Stock-Based Compensation Expense We incurred $3.7 million of stock-based compensation expense related to equity incentive grants during each of the three months ended March 31, 2018 and 2017 . The following table reflects stock-based compensation expense for the three months ended March 31, 2018 and 2017 : Three months ended March 31, (in thousands) 2018 2017 Cost of goods sold $ 18 $ 6 Research and development 741 632 Selling, general and administrative 2,921 3,026 Total stock-based compensation expense $ 3,680 $ 3,664 Stock-based compensation costs capitalized as part of inventory were immaterial for the three months ended March 31, 2018 and 2017 . The fair value of stock options granted is estimated at the date of grant using the Black-Scholes pricing model. The expected term of options granted is derived from historical data, the expected vesting period and the full contractual term. Expected volatility is based on the historical volatility of our common stock. The risk-free interest rate is based on the U.S. Treasury Yield for a period consistent with the expected term of the option in effect at the time of the grant. We have assumed no expected dividend yield, as dividends have never been paid to stock or option holders and will not be paid for the foreseeable future. The weighted average grant date fair value of stock options granted during the three months ended March 31, 2018 and 2017 was $3.00 and $3.81 per share, respectively. We use historical information to estimate forfeitures of stock-based awards. As of March 31, 2018 , there was $10.5 million and $9.3 million of total unrecognized compensation cost related to non-vested stock options and restricted stock, respectively, which is expected to be recognized over weighted-average periods of 2.2 years and 2.1 years , respectively. These amounts do not include 3,215,000 unvested options and 310,000 shares of unvested restricted stock as of March 31, 2018 which are performance-based and vest upon achievement of certain corporate milestones. Stock-based compensation for these awards will be measured and recorded if and when it is probable that the milestone will be achieved.</t>
  </si>
  <si>
    <t>License Agreements</t>
  </si>
  <si>
    <t>Organization, Consolidation and Presentation of Financial Statements [Abstract]</t>
  </si>
  <si>
    <t>LICENSE AGREEMENTS In November 2005, we entered into a license agreement with Panion &amp; BF Biotech, Inc., or Panion. Under the license agreement, we acquired the exclusive worldwide rights, excluding certain Asian-Pacific countries, for the development and marketing of ferric citrate. To date, we have paid an aggregate of $11.6 million of milestone payments to Panion. In addition, Panion is eligible to receive royalty payments based on a mid-single digit percentage of net sales of ferric citrate. In September 2007, we entered into a Sublicense Agreement with JT and Torii, under which JT and Torii obtained the exclusive sublicense rights for the development and commercialization of ferric citrate in Japan, which is being marketing in the United States under the trade name Auryxia. JT and Torii are responsible for the future development and commercialization costs in Japan. Effective as of June 8, 2009, we entered into an Amended and Restated Sublicense Agreement with JT and Torii, which, among other things, provided for the elimination of all significant on-going obligations under the Sublicense Agreement. In January 2013, JT and Torii filed its new drug application with the Japanese Ministry of Health, Labour and Welfare for marketing approval of ferric citrate in Japan for the treatment of hyperphosphatemia in patients with CKD. In January 2014, JT and Torii received manufacturing and marketing approval of ferric citrate from the Japanese Ministry of Health, Labour and Welfare. Ferric citrate, launched in May 2014 and is being marketed in Japan by JT's subsidiary, Torii, under the brand name Riona, and is indicated as an oral treatment for the improvement of hyperphosphatemia in patients with CKD. We receive royalty payments based on a tiered double-digit percentage of net sales of Riona in Japan escalating up to the mid-teens, as well as up to an additional $55.0 million upon the achievement of certain annual net sales milestones. We assessed the sublicense agreement in accordance with ASU 2014-09 and concluded that the contract counterparties, JT and Torii, are a customer. As of the adoption date of January 1, 2018, the sublicense represents our only open contract with a customer. The primary performance obligation identified in the contract is the sublicense to JT and Torii for the right to develop and commercialize ferric citrate in the licensed territory, Japan. Other potential performance obligations identified were either completed before the adoption date or did not meet the definition of a performance obligation, for instance because they were not capable of being distinct within the context of the contract, and therefore were not required to be accounted for separately. In determining the transaction price associated with the sublicense, we considered the initial license fee as well as any development-based milestones, manufacturing fee revenue, and sales-based royalties and milestones that were included in the arrangement. The performance obligations related to the initial license fee, development-based milestones and manufacturing fee revenue were all completed and the relevant consideration was received prior to the adoption of the new standards. As a result, we determined that the remaining consideration that may be payable to us under the terms of the sublicense agreement are either quarterly royalties on net sales or payments due upon the achievement of sales-based milestones. In accordance with the standards, elements of consideration subject to a sales or usage-based royalty exception do not need to be estimated at the time of adoption and should be recognized when the subsequent sale or usage occurs. As a result, as of January 1, 2018, we began recognizing license revenue based on our estimate of net sales of Riona in Japan in the quarter in which the underlying net sales occur. This differs from our historical practice of recognizing license revenue one quarter in arrears once a net sales report was received from JT and Torii. As a result of this change in timing of revenue recognition for license revenue, we recorded an adjustment of $0.6 million to retained earnings (accumulated deficit) as of the adoption date, representing the net impact to our statement of operations of the license revenue and related license expense based on net sales of Riona in Japan during the fourth quarter of 2017. As discussed above and in accordance with our revenue recognition policy, royalty revenues are estimated in the quarter that JT and Torii recognize net sales of Riona in Japan. Any difference between the estimated license revenue and actual revenue is recorded as an adjustment in the following reporting period. For the three months ended March 31, 2018 and 2017 , we recorded $1.1 million and $1.3 million , respectively, in license revenue related to royalties earned on net sales of Riona in Japan. We record the associated mid-single digit percentage of net sales royalty expense due Panion, the licensor of ferric citrate, in the same period as the royalty revenue from JT and Torii is recorded. For the three months ended March 31, 2018 and 2017 , we recorded $0.7 million and $0.8 million , respectively, in license expense related to royalties due to the licensor of ferric citrate relating to sales of Riona in Japan.</t>
  </si>
  <si>
    <t>Accounts Payable And Accrued Expenses</t>
  </si>
  <si>
    <t>Payables and Accruals [Abstract]</t>
  </si>
  <si>
    <t>ACCOUNTS PAYABLE AND ACCRUED EXPENSES Accounts payable and accrued expenses consists of the following at March 31, 2018 and December 31, 2017 : (in thousands) March 31, 2018 December 31, 2017 Commercial rebates and fees $ 21,542 $ 16,362 Accounts payable 11,260 6,474 Professional, license, and other fees and expenses 6,821 5,257 Accrued compensation and related liabilities 3,379 7,504 Accrued manufacturing expenses 1,520 9,434 Total accounts payable and accrued expenses $ 44,522 $ 45,031</t>
  </si>
  <si>
    <t>Debt</t>
  </si>
  <si>
    <t>Debt Disclosure [Abstract]</t>
  </si>
  <si>
    <t>DEBT In October 2015, we completed the sale of $125 million of Notes due 2020, in a private placement, or the Private Placement, to funds managed by Baupost pursuant to a Notes Purchase Agreement dated October 14, 2015. The Notes were issued under an Indenture, or the Indenture, dated as of October 15, 2015, with The Bank of New York Mellon Trust Company, N.A. as trustee, or the Trustee. The Indenture subjects us to certain financial and business covenants and contains restrictions on the payments of cash dividends. The Indenture contains customary terms and events of default. If an event of default (other than certain events of bankruptcy, insolvency or reorganization involving us) occurs and is continuing, the Trustee by notice to us, or the holders of at least 25% in aggregate principal amount of the outstanding Notes by written notice to us and the Trustee, may declare 100% of the principal on all of the Notes to be due and payable. Upon such a declaration of acceleration, such principal will be due and payable immediately. Upon the occurrence of certain events of bankruptcy, insolvency or reorganization involving us, 100% of the principal on all of the Notes will become due and payable automatically. Further, in connection with the Private Placement, we entered into a Registration Rights Agreement with the purchasers of the Notes, or the Registration Rights Agreement, pursuant to which we agreed to (i) file a registration statement, or the Resale Registration Statement with the Securities and Exchange Commission, or SEC, covering the resale of the Notes and the underlying common stock into which the Notes are convertible upon the written request of Baupost, and (ii) use commercially reasonable efforts, subject to receipt of necessary information from all the purchasers of the Notes, to cause the SEC to declare the Resale Registration Statement effective. Further, the Registration Rights Agreement permits Baupost to demand from time to time that we file a shelf Registration Statement pursuant to Rule 415 of the Securities Act from which any number of shelf takedowns may be conducted upon written request from Baupost. Finally, the Registration Rights Agreement affords Baupost certain piggyback registration rights. The Notes are convertible at the option of Baupost at an initial conversion rate of 267.3797 shares of our common stock per $1,000 principal amount, equal to a conversion price of $3.74 per share, which represents the last reported sale price of our stock on October 14, 2015. The conversion rate is subject to adjustment from time to time upon the occurrence of certain events. Further, upon the occurrence of certain fundamental changes involving us, Baupost may require us to repurchase for cash all or part of their Notes at a repurchase price equal to 100% of the principal amount of the Notes to be repurchased. At issuance, a portion of the Notes was contingently convertible into cash if our stockholders did not approve an increase in the number of authorized shares of our common stock by July 1, 2016. In accordance with accounting guidance for debt with a conversion option, we separated the conversion option from the debt instrument and accounted for it separately as a derivative liability, due to the Notes initially being partially convertible to cash at the option of Baupost. We allocated the proceeds between the debt component and the embedded conversion option (the derivative) by performing a valuation of the derivative as of the transaction date, which was determined based on the difference between the fair value of the Notes with the conversion option and the fair value of the Notes without the conversion option. The fair value of the derivative liability was recognized as a debt discount and the carrying amount of the Notes represented the difference between the proceeds from the issuance of the Notes and the fair value of the derivative liability on the date of issuance. The excess of the principal amount of the debt component over its carrying amount, or debt discount, was amortized to interest expense using the effective interest method over the expected life of the debt. Following our 2016 Annual Meeting of Stockholders held on May 25, 2016, we filed a certificate of amendment to our certificate of incorporation with the Secretary of State of the State of Delaware to increase the number of authorized shares of our common stock to allow for the full conversion of the Notes into our common stock. On April 10, 2017, we entered into the First Supplemental Indenture, or the First Supplement, to the Indenture. Under the terms of the First Supplement, the Notes issued under the Indenture were not convertible by the holders thereof until on or after June 8, 2017, except in connection with a “fundamental change” as defined in the Indenture. After June 8, 2017, the Notes are convertible entirely into shares of our common stock or cash depending upon the number of shares of our common stock authorized at the time of such conversion. At our 2017 Annual Meeting of Stockholders held on June 8, 2017, our stockholders ratified the filing and effectiveness of the certificate of amendment to our certificate of incorporation filed in May 2016. In addition, at the meeting our stockholders also approved a separate amendment to our certificate of incorporation to increase the number of authorized shares of our common stock to 230,000,000 shares. As a result, the full amount of the Notes is convertible into shares of our common stock. The holders of the Notes may, at their option, convert the Notes until the maturity date thereof. In accordance with accounting guidance for debt modifications and exchanges, we assessed the terms of the First Supplement and determined that it resulted in a modification. During the three months ended June 30, 2017, we separated the conversion option from the debt instrument and accounted for it separately as a derivative liability, due to the Notes being contingently convertible to cash at the option of Baupost per the terms of the First Supplement. We allocated the proceeds between the debt component and the embedded conversion option (the derivative) by performing a valuation of the derivative as of the date of the First Supplement, which was determined based on the difference between the fair value of the Notes with the conversion option and the fair value of the Notes without the conversion option. The fair value of the derivative liability was recognized as a debt discount and the carrying amount of the Notes represented the difference between the principal amount of the Notes and the fair value of the derivative liability on the date of the First Supplement. The excess of the principal amount of the debt component over its carrying amount, or debt discount, was amortized to interest expense using the effective interest method over the expected life of the debt. We determined the expected life of the debt was equal to the period through June 8, 2017, as this represented the point at which the Notes was contingently convertible into cash. As of March 31, 2018 and December 31, 2017 , the balance of the Notes and the carrying value of the Notes was $125 million , and the fair value of the Notes was $136.7 million and $155.4 million , respectively. See Note 14 - Subsequent Events for additional information regarding the Notes that occurred subsequent to the balance sheet date.</t>
  </si>
  <si>
    <t>Income Taxes</t>
  </si>
  <si>
    <t>Income Tax Disclosure [Abstract]</t>
  </si>
  <si>
    <t>INCOME TAXES In December 2017, H.R.1, known as the Tax Cuts and Jobs Act, was signed into law. The Tax Cuts and Jobs Act, among other items, reduced the corporate income tax rate from 35% to 21%, effective January 1, 2018. Our deferred tax assets, net of deferred tax liabilities, represent expected corporate tax benefits anticipated to be realized in the future. The reduction in the federal corporate tax rate reduces these benefits. We have evaluated the impact of the Tax Cuts and Jobs Act and determined that any net operating losses generated subsequent to January 1, 2018 are able to be used indefinitely, and as a result, we generated sufficient net operating losses in the three months ended March 31, 2018 to fully offset the net deferred tax liability that was recorded on our consolidated balance sheet. This results in a reduction in our net deferred tax liability of $0.6 million in the first quarter of 2018 and a corresponding $0.6 million income tax benefit. We account for income taxes under the asset and liability method. Deferred tax assets and liabilities are determined based on differences between the financial reporting and tax basis of assets and liabilities and are measured using the enacted tax rates and laws that will be in effect when the differences are expected to reverse. A valuation allowance is established when necessary to reduce deferred tax assets to the amount expected to be realized. In determining the need for a valuation allowance, management reviews both positive and negative evidence, including current and historical results of operations, future income projections and the overall prospects of our business. Based upon management’s assessment of all available evidence, we believe that it is more-likely-than-not that the deferred tax assets will not be realizable; and therefore, a full valuation allowance is established.</t>
  </si>
  <si>
    <t>Other Income, Net</t>
  </si>
  <si>
    <t>Other Income and Expenses [Abstract]</t>
  </si>
  <si>
    <t>OTHER INCOME, NET The components of other income, net are as follows: Three months ended March 31, (in thousands) 2018 2017 Interest income $ 201 $ 117 Other income (expense) 21 (3 ) $ 222 $ 114</t>
  </si>
  <si>
    <t>Commitments and Contingencies</t>
  </si>
  <si>
    <t>Commitments and Contingencies Disclosure [Abstract]</t>
  </si>
  <si>
    <t>COMMITMENTS AND CONTINGENCIES Commitments As of March 31, 2018 , our contractual obligations and commitments primarily consist of our obligations under non-cancelable leases, the Notes and various agreements with third parties, including selling, general and administrative, research and development and manufacturing agreements. Contingencies We accrue a liability for legal contingencies when we believe that it is both probable that a liability has been incurred and that we can reasonably estimate the amount of the loss. We review these accruals and adjust them to reflect the best information available at the time. To the extent new information is obtained and our views on the probable outcomes of claims, suits, assessments, investigations or legal proceedings change, changes in our accrued liabilities would be recorded in the period in which such determination is made. For the matters referenced below, a liability is not probable or the amount cannot be reasonably estimated and, therefore, an accrual has not been made. In addition, in accordance with the relevant authoritative guidance, for any matters in which the likelihood of material loss is at least reasonably possible, we will provide disclosure of the possible loss or range of loss. If a reasonable estimate cannot be made, however, we will provide disclosure to that effect. We expense legal costs as they are incurred. Four purported class action lawsuits have been filed against us and certain of our current and former officers (Gregory P. Madison, Scott A. Holmes, Ron Bentsur, and James Oliviero). Three of these actions were filed in the U.S. District Court for the Southern District of New York, captioned respectively Terrell Jackson v. Keryx Biopharmaceuticals, Inc., et al., No. 1:16-cv-06131, filed on August 2, 2016, Richard J. Erickson v. Keryx Biopharmaceuticals, Inc., et al. No. 1:16-cv-06218, filed on August 4, 2016, and Richard King v. Keryx Biopharmaceuticals, Inc., et al., No. 1:16-cv-06233, filed on August 5, 2016. The Jackson complaint purports to be brought on behalf of stockholders who purchased our common stock between February 25, 2016 and August 1, 2016, the Erickson complaint purports to be brought on behalf of stockholders who purchased our common stock between March 2, 2016 and July 29, 2016, and the King complaint purports to be brought on behalf of stockholders who purchased our common stock between February 25, 2016 and July 29, 2016. On August 26, 2016, the fourth complaint, captioned Tim Karth v. Keryx Biopharmaceuticals, Inc., et al., No. 1:16-cv-11745, was filed in the U.S. District Court for the District of Massachusetts, which complaint was subsequently amended. The Karth complaint purports to be brought on behalf of stockholders who purchased our common stock between May 8, 2013 and August 1, 2016. The Jackson, Erickson and King matters were transferred to the U.S. District Court for the District of Massachusetts on April 5, 2017 and subsequently consolidated with the Karth action. Each complaint generally alleges that we and certain of our current and former officers violated Sections 10(b) and/or 20(a) of the Exchange Act and Rule 10b-5 promulgated thereunder by making allegedly false and/or misleading statements concerning us and our business operations and future prospects in light of the August 1, 2016 announcement of an interruption in our supply of Auryxia. We have moved to dismiss the consolidated action. Two stockholder derivative complaints were also filed on December 16, 2016 against us and certain of our current and former officers (Gregory P. Madison, Scott A. Holmes, Ron Bentsur and James Oliviero), certain of our current directors (Kevin J. Cameron, Daniel P. Regan, Steven C. Gilman, Michael Rogers and John P. Butler) and our former directors (Michael P. Tarnok, Joseph Feczko, Jack Kaye and Wyche Fowler, Jr.), in the Superior Court of Massachusetts, one captioned Venkat Vara Prasad Malledi v. Keryx Biopharmaceuticals, Inc., et al., No. 16-3865 and one captioned James Anderson v. Keryx Biopharmaceuticals, Inc., et al., No. 16-3866. Each of these two complaints generally allege that the individual defendants breached their fiduciary duties owed to us, unjustly enriched themselves by their actions, abused their control positions with us, mismanaged us and wasted corporate assets since July 31, 2013 in light of our August 1, 2016 announcement by us of an interruption in the supply of our product Auryxia. On June 27, 2017, the Superior Court granted the parties' motion to consolidate and stay the derivative litigations. All of the complaints seek unspecified damages, interest, attorneys’ fees, and other costs. We deny any allegations of wrongdoing and intend to vigorously defend against these lawsuits. There is no assurance, however, that we or the other defendants will be successful in our defense of either of these lawsuits or that insurance will be available or adequate to fund any settlement or judgment or the litigation costs of these actions. Moreover, we are unable to predict the outcome or reasonably estimate a range of possible losses at this time. A resolution of these lawsuits adverse to us or the other defendants, however, could have a material effect on our financial position and results of operations in the period in which the particular lawsuit is resolved.</t>
  </si>
  <si>
    <t>Subsequent Events</t>
  </si>
  <si>
    <t>Subsequent Events [Abstract]</t>
  </si>
  <si>
    <t>SUBSEQUENT EVENTS On April 27, 2018, Gregory P. Madison notified us of his resignation as our President and Chief Executive Officer and as a member of our Board. We appointed Jodie P. Morrison as Interim Chief Executive Officer while we conduct a search for our next Chief Executive Officer. As a result of this management change, Kevin Cameron replaced Ms. Morrison as a member on the Audit Committee of our Board. On May 10, 2018, we entered into an employment agreement with Ms. Morrison in connection with her role as Interim Chief Executive Officer. On May 8, 2018, we entered into a Notes Exchange Agreement, or the Notes Exchange Agreement, with funds managed by Baupost pursuant to which, on May 9, 2018, we issued $164.746 million of Convertible Senior Notes due 2021, or the New Notes, to Baupost in exchange for (a) our outstanding $125 million Convertible Senior Notes due 2020, or the Existing Notes, and (b) an additional investment of $10 million in cash. The New Notes were issued under an Indenture dated as of May 9, 2018, with The Bank of New York Mellon Trust Company, N.A. as trustee, or the New Indenture. Under the terms of the New Indenture, the New Notes may be converted into shares of our common stock, or the Shares, at the discretion of Baupost, at an initial conversion rate of 215.983 Shares per $1,000 principal amount of New Notes, which represents an initial conversion price of $4.63 based on the per Share closing price the day before entering into the Notes Exchange Agreement. The principal amount of the New Notes initially converts into a total amount of Shares approximately equal to the 33.4 million Shares into which the Existing Notes were convertible plus an additional approximately 2.2 million Shares in consideration of the additional cash investment. The conversion price of the New Notes is subject to adjustment based on the occurrence of certain events as set forth in the New Indenture. Further, the New Indenture subjects us to certain financial and business covenants. The New Indenture also allows us to secure up to a $40 million asset-based credit facility. In connection with the issuance of the New Notes, on May 9, 2018, we entered into a Registration Rights Agreement with Baupost, or the New Registration Rights Agreement, on substantially similar terms as the Registration Rights Agreement entered into in connection with the Existing Notes, pursuant to which we agreed to (i) file a registration statement (the “Resale Registration Statement”) with the SEC covering the resale of the New Notes and the underlying Shares upon the written request of Baupost and (ii) use commercially reasonable efforts, subject to the receipt of necessary information from all the purchasers of the New Notes, to cause the SEC to declare the Resale Registration Statement effective. Further, the New Registration Rights Agreement permits Baupost to demand from time to time that we file a shelf Registration Statement pursuant to Rule 415 of the Securities Act, from which any number of shelf takedowns may be conducted upon written request from Baupost. In addition, the New Registration Rights Agreement affords Baupost certain piggyback registration rights. Under the Registration Rights Agreement, Baupost also retains its existing right to appoint one individual to our Board of Directors for so long as Baupost beneficially owns twenty percent ( 20% ) or more of our outstanding common stock and to a board observer for so long as Baupost beneficially owns ten percent ( 10% ) or more of our outstanding common stock. In connection with the issuance of the New Notes, (i) the Notes Purchase Agreement dated as of October 14, 2015 and the Registration Rights Agreement dated as of October 15, 2015, each between us and Baupost were each terminated pursuant to the Notes Exchange Agreement and (ii) the Indenture dated as of October 15, 2015, between us and The Bank of New York Mellon Trust Company, N.A., was discharged in connection with the cancellation of the Existing Notes. See Note 10 – Debt for additional information regarding the Existing Notes, the Notes Purchase Agreement, the 2015 Indenture and the 2015 Registration Rights Agreement.</t>
  </si>
  <si>
    <t>Basis of Presentation and Summary of Significant Accounting Policies (Policies)</t>
  </si>
  <si>
    <t>Basis of Presentation</t>
  </si>
  <si>
    <t>Basis of Presentation The accompanying unaudited condensed consolidated financial statements were prepared in accordance with U.S. generally accepted accounting principles, or GAAP, for interim financial information and with the instructions to Form 10-Q and Article 10 of Regulation S-X. Accordingly, they may not include all of the information and footnotes required by GAAP for complete financial statements. All adjustments that are, in the opinion of management, of a normal recurring nature and are necessary for a fair presentation of these interim financial statements have been included. These interim condensed consolidated financial statements should be read in conjunction with the audited consolidated financial statements contained in our Annual Report on Form 10-K for the year ended December 31, 2017 . The year-end condensed consolidated balance sheet data was derived from audited financial statements, but does not include all disclosures required by GAAP. The results of operations for the three months ended March 31, 2018 are not necessarily indicative of the results that may be expected for the entire fiscal year or any other interim period.</t>
  </si>
  <si>
    <t>Principles of Consolidation</t>
  </si>
  <si>
    <t>Principles of Consolidation The condensed consolidated financial statements include our financial statements and those of our wholly-owned subsidiaries. Intercompany transactions and balances have been eliminated in consolidation.</t>
  </si>
  <si>
    <t>Use of Estimates</t>
  </si>
  <si>
    <t>Use of Estimates The preparation of our condensed consolidated financial statements, which have been prepared in accordance with GAAP requires us to make estimates, judgments and assumptions that affect the reported amounts of assets, liabilities, equity revenue and expenses and related disclosure of contingent assets and liabilities. On an ongoing basis, we evaluate our estimates, judgments and assumptions. We base our estimates on historical experience, known trends and events and various other factors that we believe to be reasonable under the circumstances. These estimates are subject to an inherent degree of uncertainty, and as a result, actual results may differ from these estimates under different assumptions or conditions.</t>
  </si>
  <si>
    <t>Revenue Recognition</t>
  </si>
  <si>
    <t>Revenue Recognition Effective January 1, 2018, the Company adopted Accounting Standards Update, or ASU, 2014-09, Revenue from Contracts with Customers (Topic 606) , using the modified retrospective transition method. Under this transition method, the Company will not revise its consolidated financial statements for the years ended December 31, 2017 and 2016, and applicable interim periods within those years. Disclosure will be provided to show the impact to the consolidated financial statements, if any, as if Topic 606 had been effective for those periods. Our primary source of revenue during the reporting periods was product sales. We sell product to a limited number of major wholesalers, or our Distributors, as well as certain pharmacies, or collectively with our Distributors, our Customers. Our Distributors resell the product to retail pharmacies for purposes of their reselling the product to fill patient prescriptions. Under the new revenue standards, we recognize product revenues when our Customer obtains control of promised goods, in an amount that reflects the consideration which we expect to receive in exchange for those goods. We recognize revenues following the five step model prescribed under ASU No. 2014-09: (i) identify contract(s) with a customer; (ii) identify the performance obligations in the contract; (iii) determine the transaction price; (iv) allocate the transaction price to the performance obligations in the contract; and (v) recognize revenues when (or as) we satisfy the performance obligation. Product Revenue: We sell product to a limited number of our Distributors as well as certain specialty pharmacies. Our Distributors resell the product to retail pharmacies for purposes of filling patient prescriptions. In addition to agreements with Customers, we enter into arrangements with health care providers and payors that provide for government-mandated or privately-negotiated discounts and rebates with respect to the purchase of our product. Revenue from product sales are recognized when the Customer obtains control of our product, which occurs at a point in time, typically upon delivery to the Customer. We expense incremental costs of obtaining a contract as and when incurred if the expected amortization period of the asset that we would have recognized is one year or less. Reserves for Discounts and Allowances: Revenue from product sales are recorded at the transaction price, which is equal to the sales price net of reserves for discounts and allowances that are offered within contracts with our Customers, health care providers, payors or other indirect customers. These discounts and allowances represent variable consideration under the new revenue standards. Our process for estimating these components of variable consideration do not differ materially from our historical practices. Product revenue reserves are classified as a reduction in product revenues, are generally characterized in the following categories: trade allowances, rebates and chargebacks, product returns and other incentives. These reserves are based on estimates of the amounts earned or to be claimed on the related sale of product and are classified as either a reduction of accounts receivable or an accrued expense (current liability) on our consolidated balance sheets, depending on whether the consideration is paid to a direct customer or another third party with which we contract (e.g. provider or payor) and the method of payment. Our estimates of reserves for variable consideration typically utilize the most likely method and reflect our historical experience, current contractual and statutory requirements, specific known market events and trends, industry data and forecasted customer buying and payment patterns. Our product revenue reserves reflect our best estimates of the amount of consideration to which we are entitled based on the terms of the individual contracts. The transaction price, which includes variable consideration reflecting the impact of discounts and allowances, may be subject to constraint and is included in the net sales price only to the extent that it is probable that a significant reversal of the amount of the cumulative revenues recognized will not occur in a future period. Actual amounts may ultimately differ from our estimates. If actual results vary, we adjust these estimates, which could have an effect on earnings in the period of adjustment. License Revenue: Our license revenue consists of license fees, royalties and milestone payments arising from our agreement with JT and Torii. We receive royalty revenues on sales by JT and Torii of Riona in Japan. We do not have future performance obligations under this license arrangements. We record these royalty revenues based on estimates of the net sales that occurred during the relevant period as license revenue. The relevant period estimate of sales is based on analysis of historical royalties that have been paid to us, adjusted for any changes in facts and circumstances, as appropriate. Differences between actual and estimated royalty revenues are adjusted in the period in which they become known, typically the following quarter. Disaggregation of Revenue Currently, our only product is Auryxia, which we commercialize only in the United States. We have no foreign operations; however, we currently generate license revenue based on net sales of Riona by our partner in Japan, as discussed above. License revenue for all periods presented represents royalty revenue generated from our sublicense agreement with JT and Torii. Significant Judgments Our revenue reserves, consisting of various discounts and allowances, which are components of variable consideration as discussed above, are considered an area of significant judgment. Additionally, our license revenue in each period, as discussed above, is based on estimates of the net sales of our Japanese partner that occurred during the relevant period. The relevant period estimate of sales is based on analysis of historical royalties that have been paid to us, adjusted for any changes in facts and circumstances, as appropriate, and is considered an area of significant judgment. For these areas of significant judgment, actual amounts may ultimately differ from our estimates and are adjusted in the period in which they become known. Practical Expedients Significant financing component : Our accounts receivable arise from product sales and primarily represent amounts due from our wholesale and other third-party distributors. We do not adjust our receivables for the effects of a significant financing component at contract inception if we expect to collect the receivables in one year or less from the time of sale. Cost to obtain a contract : We recognize the incremental costs of obtaining a contract as an expense when incurred if the amortization period of the asset that the Company otherwise would have recognized is one year or less or the amount is immaterial. Sales taxes : Taxes collected from Customers relating to product sales and remitted to governmental authorities, if any, are excluded from revenues.</t>
  </si>
  <si>
    <t>Basic and Diluted Net Loss Per Common Share</t>
  </si>
  <si>
    <t>Basic and Diluted Net Loss Per Common Share Basic net loss per share is computed by dividing the losses allocable to common stockholders by the weighted average number of shares of common stock outstanding for the period. Diluted net loss per share does not reflect the effect of shares of common stock to be issued upon the exercise of stock options, as their inclusion would be anti-dilutive.</t>
  </si>
  <si>
    <t>Concentrations of Credit Risk</t>
  </si>
  <si>
    <t>Concentrations of Credit Risk We do not have significant off-balance-sheet risk or credit risk concentrations. We maintain our cash and cash equivalents with multiple financial institutions. As of March 31, 2018 , approximately $2.9 million of our total $60 million cash and cash equivalents balance was invested in institutional money market funds. See Note 3 – Fair Value Measurements . Our accounts receivable, net at March 31, 2018 and December 31, 2017 represent amounts due to us from our Customers. We perform ongoing credit evaluations of our Customers and generally do not require collateral.</t>
  </si>
  <si>
    <t>New Accounting Pronouncements</t>
  </si>
  <si>
    <t>New Accounting Pronouncements From time to time, new accounting pronouncements are issued by the Financial Accounting Standards Board, or the FASB, or other standard setting bodies that we adopt as of the specified effective date. In May 2014, the FASB issued ASU No. 2014-09, Revenue from Contracts with Customers (Topic 606) , a comprehensive new standard which amends revenue recognition principles and provides a single set of criteria for revenue recognition among all industries. The new standard provides a five-step framework whereby revenue is recognized when promised goods or services are transferred to a customer at an amount that reflects the consideration to which the entity expects to be entitled in exchange for those goods or services. The standard also requires enhanced disclosures pertaining to revenue recognition in both interim and annual periods. This standard applies to all contracts with customers, except for contracts that are within the scope of other standards, such as leases, insurance, collaboration arrangements and financial instruments. The FASB has subsequently issued amendments to ASU No. 2014-09 that have the same effective date and transition date: ASU No. 2016-08, Revenue from Contracts with Customers (Topic 606): Principal versus Agent Considerations ; ASU No. 2016-10, Revenue from Contracts with Customers (Topic 606): Identifying Performance Obligations and Licensing ; ASU No. 2016-12, Revenue from Contracts with Customers (Topic 606): Narrow-Scope Improvements and Practical Expedients ; and ASU No. 2016-20, Technical Corrections and Improvements to Topic 606, Revenue from Contracts with Customers . We adopted these amendments with ASU 2014-09, or collectively, the new revenue standards. The new revenue standards became effective for us on January 1, 2018 and were adopted using the modified retrospective method. The adoption of the new revenue standards did not have a material impact on our revenue recognition as the majority of our revenues continue to be recognized when the Customer takes control of our product. However, the adoption of the new revenue standards did result in an adjustment to retained earnings (accumulated deficit) as of the adoption date of $0.6 million related to our license revenue and related license expense. See Note 8 – License Agreements for further discussion. Under the new revenue standards, we recognize revenues when our Customer obtains control of promised goods, in an amount that reflects the consideration which we expect to receive in exchange for those goods. We recognize revenues following the five step model prescribed under ASU No. 2014-09: (i) identify contract(s) with a customer; (ii) identify the performance obligations in the contract; (iii) determine the transaction price; (iv) allocate the transaction price to the performance obligations in the contract; and (v) recognize revenues when (or as) we satisfy the performance obligation. In February 2016, the FASB issued ASU No. 2016-02, Leases . The new standard requires that all lessees recognize the assets and liabilities that arise from leases on the balance sheet and disclose qualitative and quantitative information about its leasing arrangements. The new standard will be effective for us on January 1, 2019 and is required to be applied using a modified retrospective transition approach with application of the new guidance for all periods presented. Although our assessment is not complete, we currently expect the adoption of this guidance to result in the addition of material balances of leased assets and corresponding lease liabilities to our consolidated balance sheets, primarily relating to our lease of office space. We do not currently expect a material impact to our consolidated statements of operations as a result of this standard. In August 2016, the FASB issued ASU No. 2016-15, Statement of Cash Flows (Topic 230): Classification of Certain Cash Receipts and Cash Payments . The new standard addresses eight specific cash flow issues with the objective of reducing the existing diversity in practice in how certain cash receipts and cash payments are presented and classified in the statement of cash flows. The new standard was effective for us on January 1, 2018. The standard did not have a material impact on our statement of cash flows upon adoption.</t>
  </si>
  <si>
    <t>Basis of Presentation and Summary of Significant Accounting Policies (Tables)</t>
  </si>
  <si>
    <t>Schedule of Provisions for Allowances and Accruals</t>
  </si>
  <si>
    <t xml:space="preserve">Our U.S. Auryxia product sales for the three months ended March 31, 2018 and 2017 were offset by provisions for allowances and accruals as set forth in the tables below. (in thousands) Three months ended Percent of gross Auryxia product sales Three months ended Percent of gross Auryxia product sales Gross Auryxia product sales $ 41,139 $ 17,954 Less provision for product sales allowances and accruals: Trade allowances 4,182 10 % 1,278 7 % Rebates, chargebacks and discounts 14,793 36 % 5,818 33 % Product returns 164 1 % (69 ) — Other incentives (1) 1,378 3 % 422 2 % Total 20,517 50 % 7,449 42 % Net U.S. Auryxia product sales $ 20,622 $ 10,505 (1) Includes co-pay assistance and voucher rebates. </t>
  </si>
  <si>
    <t>Schedule of Antidilutive Securities Excluded from Computation of Earnings Per Share</t>
  </si>
  <si>
    <t>The following table presents amounts that were excluded from the calculation of diluted net loss per share, due to their anti-dilutive effect: (in thousands) March 31, 2018 March 31, 2017 Options to purchase common stock 12,122 12,737 Shares issuable upon conversion of convertible senior notes 33,422 33,422 45,544 46,160</t>
  </si>
  <si>
    <t>Customer Who Represented 10% Or More Total Account Receivable</t>
  </si>
  <si>
    <t>The following table sets forth Customers who represented 10% or more of our total accounts receivable, net as of March 31, 2018 and December 31, 2017 . March 31, 2018 December 31, 2017 Fresenius Medical Care Rx 24 % 43 % AmerisourceBergen Drug Corporation 20 % 26 % Cardinal Health, Inc. 20 % 32 % McKesson Corporation 19 % 21 % DaVita Rx 13 % — %</t>
  </si>
  <si>
    <t>Fair Value Measurements (Tables)</t>
  </si>
  <si>
    <t>Fair Value Measurements of Financial Assets</t>
  </si>
  <si>
    <t>The following table provides the fair value measurements of applicable financial assets as of March 31, 2018 and December 31, 2017 : Financial assets at fair value Financial assets at fair value (in thousands) Level 1 Level 2 Level 3 Level 1 Level 2 Level 3 Assets: Cash equivalents (1) $ 2,905 $ — $ — $ 1,895 $ — $ — Total assets $ 2,905 $ — $ — $ 1,895 $ — $ — (1) Cash equivalents as of March 31, 2018 and December 31, 2017 consisted of institutional money market funds. The carrying value of our money market funds approximates fair value due to their short-term maturities.</t>
  </si>
  <si>
    <t>Inventory (Tables)</t>
  </si>
  <si>
    <t>Summary of Inventories</t>
  </si>
  <si>
    <t>Inventory consists of the following at March 31, 2018 and December 31, 2017 : (in thousands) March 31, 2018 December 31, 2017 Raw materials $ 1,321 $ 469 Work in process 31,453 25,160 Finished goods 2,669 3,066 Total inventory $ 35,443 $ 28,695</t>
  </si>
  <si>
    <t>Other Assets (Tables)</t>
  </si>
  <si>
    <t>Schedule of Other Current Assets</t>
  </si>
  <si>
    <t>Other current assets consisted of the following at March 31, 2018 and December 31, 2017 : (in thousands) March 31, 2018 December 31, 2017 Prepaid manufacturing costs $ 6,790 $ 7,646 Prepaid research and development expenses 1,475 2,265 Prepaid selling, general and administrative expenses 2,865 1,288 Total other current assets $ 11,130 $ 11,199</t>
  </si>
  <si>
    <t>Schedule of Other Assets, Net</t>
  </si>
  <si>
    <t>Other assets, net consisted of the following at March 31, 2018 and December 31, 2017 : (in thousands) March 31, 2018 December 31, 2017 Deferred manufacturing costs $ 10,779 $ 7,338 Deposits 1,099 1,099 Long-term prepaid manufacturing costs 1,000 1,000 Deferred registration fees 140 140 Total other long-term assets $ 13,018 $ 9,577</t>
  </si>
  <si>
    <t>Stock-Based Compensation Expense (Tables)</t>
  </si>
  <si>
    <t>Summary of Stock Option Activity</t>
  </si>
  <si>
    <t>The following table summarizes stock option activity for the three months ended March 31, 2018 : Number of shares Weighted average exercise price Outstanding at December 31, 2017 11,967,815 $ 6.73 Granted 759,000 4.20 Exercised (19,913 ) 3.44 Forfeited or Expired (585,216 ) 5.13 Outstanding at March 31, 2018 12,121,686 $ 6.65 Vested and expected to vest at March 31, 2018 8,964,551 $ 7.08 Exercisable at March 31, 2018 5,663,537 $ 8.22</t>
  </si>
  <si>
    <t>Summary of Restricted Share Activity</t>
  </si>
  <si>
    <t>The following table summarizes restricted share activity for the three months ended March 31, 2018 : Number of shares Weighted average grant date fair value Outstanding at December 31, 2017 1,884,297 $ 6.39 Granted 1,348,150 4.43 Vested (412,401 ) 5.66 Forfeited (109,046 ) 4.96 Outstanding at March 31, 2018 2,711,000 $ 5.58</t>
  </si>
  <si>
    <t>Stock Based Compensation Expense</t>
  </si>
  <si>
    <t>The following table reflects stock-based compensation expense for the three months ended March 31, 2018 and 2017 : Three months ended March 31, (in thousands) 2018 2017 Cost of goods sold $ 18 $ 6 Research and development 741 632 Selling, general and administrative 2,921 3,026 Total stock-based compensation expense $ 3,680 $ 3,664</t>
  </si>
  <si>
    <t>Accounts Payable And Accrued Expenses (Tables)</t>
  </si>
  <si>
    <t>Schedule of Accounts Payable and Accrued Expenses</t>
  </si>
  <si>
    <t>Accounts payable and accrued expenses consists of the following at March 31, 2018 and December 31, 2017 : (in thousands) March 31, 2018 December 31, 2017 Commercial rebates and fees $ 21,542 $ 16,362 Accounts payable 11,260 6,474 Professional, license, and other fees and expenses 6,821 5,257 Accrued compensation and related liabilities 3,379 7,504 Accrued manufacturing expenses 1,520 9,434 Total accounts payable and accrued expenses $ 44,522 $ 45,031</t>
  </si>
  <si>
    <t>Other Income, Net (Tables)</t>
  </si>
  <si>
    <t>Schedule of Other Income (Expense)</t>
  </si>
  <si>
    <t>The components of other income, net are as follows: Three months ended March 31, (in thousands) 2018 2017 Interest income $ 201 $ 117 Other income (expense) 21 (3 ) $ 222 $ 114</t>
  </si>
  <si>
    <t>Basis of Presentation and Summary of Significant Accounting Policies - Schedule of Provisions for Allowances and Accruals (Detail) - USD ($) $ in Thousands</t>
  </si>
  <si>
    <t>Allowance for Sales Return and Doubtful Accounts [Line Items]</t>
  </si>
  <si>
    <t>Gross Auryxia product sales</t>
  </si>
  <si>
    <t>Provision for product sales allowances and accruals</t>
  </si>
  <si>
    <t>Provision for product sales allowances and accruals, percentage</t>
  </si>
  <si>
    <t>50.00%</t>
  </si>
  <si>
    <t>42.00%</t>
  </si>
  <si>
    <t>Trade allowances</t>
  </si>
  <si>
    <t>10.00%</t>
  </si>
  <si>
    <t>7.00%</t>
  </si>
  <si>
    <t>Rebates, chargebacks and discounts</t>
  </si>
  <si>
    <t>36.00%</t>
  </si>
  <si>
    <t>33.00%</t>
  </si>
  <si>
    <t>Product returns</t>
  </si>
  <si>
    <t>1.00%</t>
  </si>
  <si>
    <t>0.00%</t>
  </si>
  <si>
    <t>Other Incentives</t>
  </si>
  <si>
    <t>3.00%</t>
  </si>
  <si>
    <t>2.00%</t>
  </si>
  <si>
    <t>Basis of Presentation and Summary of Significant Accounting Policies - Additional Information (Detail) - USD ($) $ in Thousands</t>
  </si>
  <si>
    <t>Dec. 31, 2016</t>
  </si>
  <si>
    <t>Money market funds</t>
  </si>
  <si>
    <t>Basis of Presentation and Summary of Significant Accounting Policies - Stock Excluded From Calculation (Details) - shares shares in Thousands</t>
  </si>
  <si>
    <t>Antidilutive Securities Excluded from Computation of Earnings Per Share [Line Items]</t>
  </si>
  <si>
    <t>Option outstanding, not included in computation of net loss per share amount (in shares)</t>
  </si>
  <si>
    <t>Options to purchase common stock</t>
  </si>
  <si>
    <t>Shares issuable upon conversion of convertible senior notes</t>
  </si>
  <si>
    <t>Basis of Presentation and Summary of Significant Accounting Policies - Customer Who Represented 10% Or More Total Account Receivable (Detail) - Accounts Receivable, net - Customer Concentration Risk</t>
  </si>
  <si>
    <t>12 Months Ended</t>
  </si>
  <si>
    <t>McKesson Corporation</t>
  </si>
  <si>
    <t>Concentration Risk [Line Items]</t>
  </si>
  <si>
    <t>Concentration risk percentage</t>
  </si>
  <si>
    <t>19.00%</t>
  </si>
  <si>
    <t>21.00%</t>
  </si>
  <si>
    <t>Fresenius Medical Care Rx</t>
  </si>
  <si>
    <t>24.00%</t>
  </si>
  <si>
    <t>43.00%</t>
  </si>
  <si>
    <t>AmerisourceBergen Drug Corporation</t>
  </si>
  <si>
    <t>20.00%</t>
  </si>
  <si>
    <t>26.00%</t>
  </si>
  <si>
    <t>Cardinal Health, Inc.</t>
  </si>
  <si>
    <t>32.00%</t>
  </si>
  <si>
    <t>DaVita Rx</t>
  </si>
  <si>
    <t>13.00%</t>
  </si>
  <si>
    <t>Fair Value Measurements of Financial Assets (Detail) - USD ($) $ in Thousands</t>
  </si>
  <si>
    <t>Assets:</t>
  </si>
  <si>
    <t>Cash Equivalents | Level 1</t>
  </si>
  <si>
    <t>Cash Equivalents | Level 2</t>
  </si>
  <si>
    <t>Cash Equivalents | Level 3</t>
  </si>
  <si>
    <t>Fair Value Measurements - Additional Information (Detail) - USD ($) $ in Millions</t>
  </si>
  <si>
    <t>1 Months Ended</t>
  </si>
  <si>
    <t>Oct. 31, 2015</t>
  </si>
  <si>
    <t>Debt Instrument [Line Items]</t>
  </si>
  <si>
    <t>Convertible debt, fair value disclosures</t>
  </si>
  <si>
    <t>Convertible Senior Notes, due 2020</t>
  </si>
  <si>
    <t>Proceeds from issuance of convertible senior notes</t>
  </si>
  <si>
    <t>Inventory - Summary of Inventories (Detail) - USD ($) $ in Thousands</t>
  </si>
  <si>
    <t>Raw materials</t>
  </si>
  <si>
    <t>Work in process</t>
  </si>
  <si>
    <t>Finished goods</t>
  </si>
  <si>
    <t>Total inventory</t>
  </si>
  <si>
    <t>Inventory written off</t>
  </si>
  <si>
    <t>Other Assets - Schedule of Other Current Assets (Details) - USD ($) $ in Thousands</t>
  </si>
  <si>
    <t>Prepaid manufacturing costs</t>
  </si>
  <si>
    <t>Prepaid research and development expenses</t>
  </si>
  <si>
    <t>Prepaid selling, general and administrative expenses</t>
  </si>
  <si>
    <t>Total other current assets</t>
  </si>
  <si>
    <t>Other Assets - Schedule of Other Assets, Net (Details) - USD ($) $ in Thousands</t>
  </si>
  <si>
    <t>Deferred manufacturing costs</t>
  </si>
  <si>
    <t>Deposits</t>
  </si>
  <si>
    <t>Long-term prepaid manufacturing costs</t>
  </si>
  <si>
    <t>Deferred registration fees</t>
  </si>
  <si>
    <t>Total other long-term assets</t>
  </si>
  <si>
    <t>Other Assets - Narrative (Details) - USD ($) $ in Millions</t>
  </si>
  <si>
    <t>Deferred costs facility construction milestone</t>
  </si>
  <si>
    <t>Deferred cost product premiums</t>
  </si>
  <si>
    <t>Deferred manufacturing included in current liabilities</t>
  </si>
  <si>
    <t>Stockholders' Deficit - Additional Information (Detail) - USD ($) $ in Thousands</t>
  </si>
  <si>
    <t>Jan. 01, 2018</t>
  </si>
  <si>
    <t>New Accounting Pronouncements or Change in Accounting Principle [Line Items]</t>
  </si>
  <si>
    <t>Stockholders’ deficit</t>
  </si>
  <si>
    <t>Increase in stockholders' deficit</t>
  </si>
  <si>
    <t>Proceeds related to issuance of stock-based compensation and sock option exercises</t>
  </si>
  <si>
    <t>Adjustment to accumulated deficit</t>
  </si>
  <si>
    <t>Difference between Revenue Guidance in Effect before and after Topic 606 | Accounting Standards Update 2014-09</t>
  </si>
  <si>
    <t>Stock-Based Compensation Expense - Additional Information (Detail) - USD ($) $ / shares in Units, $ in Thousands</t>
  </si>
  <si>
    <t>Share-based Compensation Arrangement by Share-based Payment Award [Line Items]</t>
  </si>
  <si>
    <t>Shares available for the issuance of stock options (in shares)</t>
  </si>
  <si>
    <t>Stock awards vesting period</t>
  </si>
  <si>
    <t>3 years</t>
  </si>
  <si>
    <t>Stock-based compensation expense related to equity incentive granted</t>
  </si>
  <si>
    <t>Weighted average grant date fair value of stock options granted (in dollars per shares)</t>
  </si>
  <si>
    <t>Total unrecognized compensation cost related to non-vest stock options</t>
  </si>
  <si>
    <t>Non-vested Stock Options</t>
  </si>
  <si>
    <t>Weighted average recognition periods for unrecognized compensation cost</t>
  </si>
  <si>
    <t>2 years 2 months 12 days</t>
  </si>
  <si>
    <t>Non-vested Stock Options | Unvested Performance-Based Options</t>
  </si>
  <si>
    <t>Number of options (in shares)</t>
  </si>
  <si>
    <t>Restricted Stock</t>
  </si>
  <si>
    <t>Restricted stock issued (in shares)</t>
  </si>
  <si>
    <t>Total unrecognized compensation cost related to restricted stock</t>
  </si>
  <si>
    <t>2 years 1 month 24 days</t>
  </si>
  <si>
    <t>Restricted Stock | Performance-based and vest upon achievement of certain corporate milestones</t>
  </si>
  <si>
    <t>Stock-Based Compensation Expense - Summary of Stock Option Activity (Detail) - Un-vested, Performance-Based Options</t>
  </si>
  <si>
    <t>Mar. 31, 2018$ / sharesshares</t>
  </si>
  <si>
    <t>Number of shares</t>
  </si>
  <si>
    <t>Outstanding at beginning of period (in shares) | shares</t>
  </si>
  <si>
    <t>Granted (in shares) | shares</t>
  </si>
  <si>
    <t>Exercised (in shares) | shares</t>
  </si>
  <si>
    <t>Forfeited or Expired (in shares) | shares</t>
  </si>
  <si>
    <t>Outstanding at end of period (in shares) | shares</t>
  </si>
  <si>
    <t>Vested and expected to vest at period end (in shares) | shares</t>
  </si>
  <si>
    <t>Exercisable at period end (in shares) | shares</t>
  </si>
  <si>
    <t>Weighted-average exercise price</t>
  </si>
  <si>
    <t>Outstanding at beginning of period (in dollars per share) | $ / shares</t>
  </si>
  <si>
    <t>Granted (in dollars per share) | $ / shares</t>
  </si>
  <si>
    <t>Exercised (in dollars per share) | $ / shares</t>
  </si>
  <si>
    <t>Forfeited and Expired (in dollars per share) | $ / shares</t>
  </si>
  <si>
    <t>Outstanding at end of period (in dollars per share) | $ / shares</t>
  </si>
  <si>
    <t>Vested and expected to vest at period end (in dollars per share) | $ / shares</t>
  </si>
  <si>
    <t>Exercisable at period end (in dollars per share) | $ / shares</t>
  </si>
  <si>
    <t>Stock-Based Compensation Expense - Summary of Restricted Share Activity (Detail) - Restricted Stock</t>
  </si>
  <si>
    <t>Vested (in shares) | shares</t>
  </si>
  <si>
    <t>Forfeited (in shares) | shares</t>
  </si>
  <si>
    <t>Weighted average grant date fair value</t>
  </si>
  <si>
    <t>Vested (in dollars per share) | $ / shares</t>
  </si>
  <si>
    <t>Forfeited (in dollars per share) | $ / shares</t>
  </si>
  <si>
    <t>Stock-Based Compensation Expense - Stock Based Compensation Expense (Detail) - USD ($) $ in Thousands</t>
  </si>
  <si>
    <t>Share-based Compensation Arrangement by Share-based Payment Award, Compensation Cost [Line Items]</t>
  </si>
  <si>
    <t>License Agreements - Additional Information (Detail) - USD ($) $ in Thousands</t>
  </si>
  <si>
    <t>149 Months Ended</t>
  </si>
  <si>
    <t>Collaborative Arrangements and Non-collaborative Arrangement Transactions [Line Items]</t>
  </si>
  <si>
    <t>Revised agreement potential milestone receivable</t>
  </si>
  <si>
    <t>Licensing Agreements</t>
  </si>
  <si>
    <t>Payments to acquire right for development and marketing of Ferric Citrate</t>
  </si>
  <si>
    <t>Accounts Payable And Accrued Expenses (Details) - USD ($) $ in Thousands</t>
  </si>
  <si>
    <t>Commercial rebates and fees</t>
  </si>
  <si>
    <t>Accounts payable</t>
  </si>
  <si>
    <t>Professional, license, and other fees and expenses</t>
  </si>
  <si>
    <t>Accrued compensation and related liabilities</t>
  </si>
  <si>
    <t>Accrued manufacturing expenses</t>
  </si>
  <si>
    <t>Total accounts payable and accrued expenses</t>
  </si>
  <si>
    <t>Debt - Additional Information (Detail) $ / shares in Units, $ in Thousands</t>
  </si>
  <si>
    <t>Oct. 14, 2015$ / shares</t>
  </si>
  <si>
    <t>Oct. 31, 2015USD ($)</t>
  </si>
  <si>
    <t>Mar. 31, 2018USD ($)shares</t>
  </si>
  <si>
    <t>Dec. 31, 2017USD ($)shares</t>
  </si>
  <si>
    <t>Jun. 08, 2017shares</t>
  </si>
  <si>
    <t>Debt Conversion [Line Items]</t>
  </si>
  <si>
    <t>Common stock, shares authorized (in shares) | shares</t>
  </si>
  <si>
    <t>Notes, carrying amount</t>
  </si>
  <si>
    <t>Notes, fair value</t>
  </si>
  <si>
    <t>Minimum aggregate principal amount outstanding for declaration notice</t>
  </si>
  <si>
    <t>25.00%</t>
  </si>
  <si>
    <t>Initial conversion rate</t>
  </si>
  <si>
    <t>Conversion price, per share (in dollars per share) | $ / shares</t>
  </si>
  <si>
    <t>Repurchase price percentage of the principal amount</t>
  </si>
  <si>
    <t>100.00%</t>
  </si>
  <si>
    <t>Convertible Senior Notes, due 2020 | Default (other than certain events of bankruptcy, insolvency or reorganization)</t>
  </si>
  <si>
    <t>Redemption percentage</t>
  </si>
  <si>
    <t>Convertible Senior Notes, due 2020 | Events of bankruptcy, insolvency or reorganization</t>
  </si>
  <si>
    <t>Income Taxes (Details) $ in Millions</t>
  </si>
  <si>
    <t>Mar. 31, 2018USD ($)</t>
  </si>
  <si>
    <t>Reduction to deferred tax liability as result of the Tax Cuts and Jobs Act</t>
  </si>
  <si>
    <t>Income tax benefit as result of the Tax Cuts and Jobs Act</t>
  </si>
  <si>
    <t>Components of Other Income, Net (Detail) - USD ($) $ in Thousands</t>
  </si>
  <si>
    <t>Interest income</t>
  </si>
  <si>
    <t>Other income (expense)</t>
  </si>
  <si>
    <t>Other income (expense), net</t>
  </si>
  <si>
    <t>Commitments and Contingencies - Narrative (Detail) - Pending Litigation - lawsuit</t>
  </si>
  <si>
    <t>Dec. 16, 2016</t>
  </si>
  <si>
    <t>Loss Contingencies [Line Items]</t>
  </si>
  <si>
    <t>Loss contingency, number of class action lawsuits</t>
  </si>
  <si>
    <t>Filed US District Court, S. District New York</t>
  </si>
  <si>
    <t>Breach of Fiduciary Duties</t>
  </si>
  <si>
    <t>New claims filed</t>
  </si>
  <si>
    <t>Subsequent Events (Details) $ / shares in Units, shares in Millions</t>
  </si>
  <si>
    <t>May 09, 2018USD ($)sharesindividual$ / shares</t>
  </si>
  <si>
    <t>Mar. 31, 2017USD ($)</t>
  </si>
  <si>
    <t>May 08, 2018USD ($)</t>
  </si>
  <si>
    <t>Subsequent Event [Line Items]</t>
  </si>
  <si>
    <t>Proceeds from issuance of common stock</t>
  </si>
  <si>
    <t>Subsequent Event</t>
  </si>
  <si>
    <t>Shares issued (in shares) | shares</t>
  </si>
  <si>
    <t>Convertible Senior Notes due 2021 | Convertible Debt | Subsequent Event</t>
  </si>
  <si>
    <t>Proceeds from issuance of debt</t>
  </si>
  <si>
    <t>Shares issued once converted (in shares) | shares</t>
  </si>
  <si>
    <t>Convertible Senior Notes, due 2020 | Convertible Debt | Subsequent Event</t>
  </si>
  <si>
    <t>Repayment of convertible debt</t>
  </si>
  <si>
    <t>Asset-backed Credit Facility | Subsequent Event</t>
  </si>
  <si>
    <t>Line of credit facility maximum borrowing capacity</t>
  </si>
  <si>
    <t>Baupost | Subsequent Event</t>
  </si>
  <si>
    <t>Board of director appointments | individual</t>
  </si>
  <si>
    <t>Minimum ownership percentage to appoint board of directors member</t>
  </si>
  <si>
    <t>Minimum ownership percentage to appoint board of directors observer</t>
  </si>
</sst>
</file>

<file path=xl/styles.xml><?xml version="1.0" encoding="utf-8"?>
<styleSheet xmlns="http://schemas.openxmlformats.org/spreadsheetml/2006/main">
  <numFmts count="8">
    <numFmt formatCode="_(&quot;$ &quot;#,##0_);_(&quot;$ &quot;(#,##0)" numFmtId="164"/>
    <numFmt formatCode="_(&quot;$ &quot;#,##0.000_);_(&quot;$ &quot;(#,##0.000)" numFmtId="165"/>
    <numFmt formatCode="_(&quot;$ &quot;#,##0.00_);_(&quot;$ &quot;(#,##0.00)" numFmtId="166"/>
    <numFmt formatCode="_(&quot;Level &quot;#,##0_);_(&quot;Level &quot;(#,##0)" numFmtId="167"/>
    <numFmt formatCode="_(&quot;$ &quot;#,##0.0_);_(&quot;$ &quot;(#,##0.0)" numFmtId="168"/>
    <numFmt formatCode="#,##0.0_);(#,##0.0)" numFmtId="169"/>
    <numFmt formatCode="#,##0.0000000_);(#,##0.0000000)" numFmtId="170"/>
    <numFmt formatCode="#,##0.000000_);(#,##0.0000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sharedStrings.xml" Type="http://schemas.openxmlformats.org/officeDocument/2006/relationships/sharedStrings"/><Relationship Id="rId51" Target="styles.xml" Type="http://schemas.openxmlformats.org/officeDocument/2006/relationships/styles"/><Relationship Id="rId5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114220</v>
      </c>
    </row>
    <row r="12" spans="1:3">
      <c r="A12" s="4" t="s">
        <v>19</v>
      </c>
      <c r="B12" s="4" t="s">
        <v>20</v>
      </c>
    </row>
    <row r="13" spans="1:3">
      <c r="A13" s="4" t="s">
        <v>21</v>
      </c>
      <c r="B13" s="4" t="s">
        <v>22</v>
      </c>
    </row>
    <row r="14" spans="1:3">
      <c r="A14" s="4" t="s">
        <v>23</v>
      </c>
      <c r="C14" s="5" t="n">
        <v>12044244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18</v>
      </c>
      <c r="B1" s="2" t="s">
        <v>1</v>
      </c>
    </row>
    <row r="2" spans="1:2">
      <c r="B2" s="2" t="s">
        <v>2</v>
      </c>
    </row>
    <row r="3" spans="1:2">
      <c r="A3" s="3" t="s">
        <v>119</v>
      </c>
    </row>
    <row r="4" spans="1:2">
      <c r="A4" s="4" t="s">
        <v>118</v>
      </c>
      <c r="B4" s="4" t="s">
        <v>12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21</v>
      </c>
      <c r="B1" s="2" t="s">
        <v>1</v>
      </c>
    </row>
    <row r="2" spans="1:2">
      <c r="B2" s="2" t="s">
        <v>2</v>
      </c>
    </row>
    <row r="3" spans="1:2">
      <c r="A3" s="3" t="s">
        <v>122</v>
      </c>
    </row>
    <row r="4" spans="1:2">
      <c r="A4" s="4" t="s">
        <v>121</v>
      </c>
      <c r="B4" s="4" t="s">
        <v>12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24</v>
      </c>
      <c r="B1" s="2" t="s">
        <v>1</v>
      </c>
    </row>
    <row r="2" spans="1:2">
      <c r="B2" s="2" t="s">
        <v>2</v>
      </c>
    </row>
    <row r="3" spans="1:2">
      <c r="A3" s="3" t="s">
        <v>122</v>
      </c>
    </row>
    <row r="4" spans="1:2">
      <c r="A4" s="4" t="s">
        <v>124</v>
      </c>
      <c r="B4" s="4" t="s">
        <v>12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60087</v>
      </c>
      <c r="C3" s="7" t="n">
        <v>93526</v>
      </c>
    </row>
    <row r="4" spans="1:3">
      <c r="A4" s="4" t="s">
        <v>28</v>
      </c>
      <c r="B4" s="5" t="n">
        <v>35443</v>
      </c>
      <c r="C4" s="5" t="n">
        <v>28695</v>
      </c>
    </row>
    <row r="5" spans="1:3">
      <c r="A5" s="4" t="s">
        <v>29</v>
      </c>
      <c r="B5" s="5" t="n">
        <v>12889</v>
      </c>
      <c r="C5" s="5" t="n">
        <v>8146</v>
      </c>
    </row>
    <row r="6" spans="1:3">
      <c r="A6" s="4" t="s">
        <v>30</v>
      </c>
      <c r="B6" s="5" t="n">
        <v>11130</v>
      </c>
      <c r="C6" s="5" t="n">
        <v>11199</v>
      </c>
    </row>
    <row r="7" spans="1:3">
      <c r="A7" s="4" t="s">
        <v>31</v>
      </c>
      <c r="B7" s="5" t="n">
        <v>119549</v>
      </c>
      <c r="C7" s="5" t="n">
        <v>141566</v>
      </c>
    </row>
    <row r="8" spans="1:3">
      <c r="A8" s="4" t="s">
        <v>32</v>
      </c>
      <c r="B8" s="5" t="n">
        <v>4347</v>
      </c>
      <c r="C8" s="5" t="n">
        <v>4521</v>
      </c>
    </row>
    <row r="9" spans="1:3">
      <c r="A9" s="4" t="s">
        <v>33</v>
      </c>
      <c r="B9" s="5" t="n">
        <v>3208</v>
      </c>
      <c r="C9" s="5" t="n">
        <v>3208</v>
      </c>
    </row>
    <row r="10" spans="1:3">
      <c r="A10" s="4" t="s">
        <v>34</v>
      </c>
      <c r="B10" s="5" t="n">
        <v>13018</v>
      </c>
      <c r="C10" s="5" t="n">
        <v>9577</v>
      </c>
    </row>
    <row r="11" spans="1:3">
      <c r="A11" s="4" t="s">
        <v>35</v>
      </c>
      <c r="B11" s="5" t="n">
        <v>140122</v>
      </c>
      <c r="C11" s="5" t="n">
        <v>158872</v>
      </c>
    </row>
    <row r="12" spans="1:3">
      <c r="A12" s="3" t="s">
        <v>36</v>
      </c>
    </row>
    <row r="13" spans="1:3">
      <c r="A13" s="4" t="s">
        <v>37</v>
      </c>
      <c r="B13" s="5" t="n">
        <v>44522</v>
      </c>
      <c r="C13" s="5" t="n">
        <v>45031</v>
      </c>
    </row>
    <row r="14" spans="1:3">
      <c r="A14" s="4" t="s">
        <v>38</v>
      </c>
      <c r="B14" s="5" t="n">
        <v>244</v>
      </c>
      <c r="C14" s="5" t="n">
        <v>244</v>
      </c>
    </row>
    <row r="15" spans="1:3">
      <c r="A15" s="4" t="s">
        <v>39</v>
      </c>
      <c r="B15" s="5" t="n">
        <v>152</v>
      </c>
      <c r="C15" s="5" t="n">
        <v>145</v>
      </c>
    </row>
    <row r="16" spans="1:3">
      <c r="A16" s="4" t="s">
        <v>40</v>
      </c>
      <c r="B16" s="5" t="n">
        <v>44918</v>
      </c>
      <c r="C16" s="5" t="n">
        <v>45420</v>
      </c>
    </row>
    <row r="17" spans="1:3">
      <c r="A17" s="4" t="s">
        <v>41</v>
      </c>
      <c r="B17" s="5" t="n">
        <v>125000</v>
      </c>
      <c r="C17" s="5" t="n">
        <v>125000</v>
      </c>
    </row>
    <row r="18" spans="1:3">
      <c r="A18" s="4" t="s">
        <v>42</v>
      </c>
      <c r="B18" s="5" t="n">
        <v>956</v>
      </c>
      <c r="C18" s="5" t="n">
        <v>1018</v>
      </c>
    </row>
    <row r="19" spans="1:3">
      <c r="A19" s="4" t="s">
        <v>43</v>
      </c>
      <c r="B19" s="5" t="n">
        <v>0</v>
      </c>
      <c r="C19" s="5" t="n">
        <v>635</v>
      </c>
    </row>
    <row r="20" spans="1:3">
      <c r="A20" s="4" t="s">
        <v>44</v>
      </c>
      <c r="B20" s="5" t="n">
        <v>856</v>
      </c>
      <c r="C20" s="5" t="n">
        <v>894</v>
      </c>
    </row>
    <row r="21" spans="1:3">
      <c r="A21" s="4" t="s">
        <v>45</v>
      </c>
      <c r="B21" s="5" t="n">
        <v>171730</v>
      </c>
      <c r="C21" s="5" t="n">
        <v>172967</v>
      </c>
    </row>
    <row r="22" spans="1:3">
      <c r="A22" s="4" t="s">
        <v>46</v>
      </c>
      <c r="B22" s="4" t="s">
        <v>47</v>
      </c>
      <c r="C22" s="4" t="s">
        <v>47</v>
      </c>
    </row>
    <row r="23" spans="1:3">
      <c r="A23" s="3" t="s">
        <v>48</v>
      </c>
    </row>
    <row r="24" spans="1:3">
      <c r="A24" s="4" t="s">
        <v>49</v>
      </c>
      <c r="B24" s="5" t="n">
        <v>0</v>
      </c>
      <c r="C24" s="5" t="n">
        <v>0</v>
      </c>
    </row>
    <row r="25" spans="1:3">
      <c r="A25" s="4" t="s">
        <v>50</v>
      </c>
      <c r="B25" s="5" t="n">
        <v>120</v>
      </c>
      <c r="C25" s="5" t="n">
        <v>119</v>
      </c>
    </row>
    <row r="26" spans="1:3">
      <c r="A26" s="4" t="s">
        <v>51</v>
      </c>
      <c r="B26" s="5" t="n">
        <v>988447</v>
      </c>
      <c r="C26" s="5" t="n">
        <v>984681</v>
      </c>
    </row>
    <row r="27" spans="1:3">
      <c r="A27" s="4" t="s">
        <v>52</v>
      </c>
      <c r="B27" s="5" t="n">
        <v>-357</v>
      </c>
      <c r="C27" s="5" t="n">
        <v>-357</v>
      </c>
    </row>
    <row r="28" spans="1:3">
      <c r="A28" s="4" t="s">
        <v>53</v>
      </c>
      <c r="B28" s="5" t="n">
        <v>-1019818</v>
      </c>
      <c r="C28" s="5" t="n">
        <v>-998538</v>
      </c>
    </row>
    <row r="29" spans="1:3">
      <c r="A29" s="4" t="s">
        <v>54</v>
      </c>
      <c r="B29" s="5" t="n">
        <v>-31608</v>
      </c>
      <c r="C29" s="5" t="n">
        <v>-14095</v>
      </c>
    </row>
    <row r="30" spans="1:3">
      <c r="A30" s="4" t="s">
        <v>55</v>
      </c>
      <c r="B30" s="7" t="n">
        <v>140122</v>
      </c>
      <c r="C30" s="7" t="n">
        <v>15887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147</v>
      </c>
      <c r="B1" s="2" t="s">
        <v>1</v>
      </c>
    </row>
    <row r="2" spans="1:2">
      <c r="B2" s="2" t="s">
        <v>2</v>
      </c>
    </row>
    <row r="3" spans="1:2">
      <c r="A3" s="3" t="s">
        <v>109</v>
      </c>
    </row>
    <row r="4" spans="1:2">
      <c r="A4" s="4" t="s">
        <v>148</v>
      </c>
      <c r="B4" s="4" t="s">
        <v>149</v>
      </c>
    </row>
    <row r="5" spans="1:2">
      <c r="A5" s="4" t="s">
        <v>150</v>
      </c>
      <c r="B5" s="4" t="s">
        <v>151</v>
      </c>
    </row>
    <row r="6" spans="1:2">
      <c r="A6" s="4" t="s">
        <v>152</v>
      </c>
      <c r="B6" s="4" t="s">
        <v>153</v>
      </c>
    </row>
    <row r="7" spans="1:2">
      <c r="A7" s="4" t="s">
        <v>154</v>
      </c>
      <c r="B7" s="4" t="s">
        <v>155</v>
      </c>
    </row>
    <row r="8" spans="1:2">
      <c r="A8" s="4" t="s">
        <v>156</v>
      </c>
      <c r="B8" s="4" t="s">
        <v>157</v>
      </c>
    </row>
    <row r="9" spans="1:2">
      <c r="A9" s="4" t="s">
        <v>158</v>
      </c>
      <c r="B9" s="4" t="s">
        <v>159</v>
      </c>
    </row>
    <row r="10" spans="1:2">
      <c r="A10" s="4" t="s">
        <v>160</v>
      </c>
      <c r="B10" s="4" t="s">
        <v>16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62</v>
      </c>
      <c r="B1" s="2" t="s">
        <v>1</v>
      </c>
    </row>
    <row r="2" spans="1:2">
      <c r="B2" s="2" t="s">
        <v>2</v>
      </c>
    </row>
    <row r="3" spans="1:2">
      <c r="A3" s="3" t="s">
        <v>109</v>
      </c>
    </row>
    <row r="4" spans="1:2">
      <c r="A4" s="4" t="s">
        <v>163</v>
      </c>
      <c r="B4" s="4" t="s">
        <v>164</v>
      </c>
    </row>
    <row r="5" spans="1:2">
      <c r="A5" s="4" t="s">
        <v>165</v>
      </c>
      <c r="B5" s="4" t="s">
        <v>166</v>
      </c>
    </row>
    <row r="6" spans="1:2">
      <c r="A6" s="4" t="s">
        <v>167</v>
      </c>
      <c r="B6" s="4" t="s">
        <v>16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69</v>
      </c>
      <c r="B1" s="2" t="s">
        <v>1</v>
      </c>
    </row>
    <row r="2" spans="1:2">
      <c r="B2" s="2" t="s">
        <v>2</v>
      </c>
    </row>
    <row r="3" spans="1:2">
      <c r="A3" s="3" t="s">
        <v>114</v>
      </c>
    </row>
    <row r="4" spans="1:2">
      <c r="A4" s="4" t="s">
        <v>170</v>
      </c>
      <c r="B4" s="4" t="s">
        <v>17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2</v>
      </c>
      <c r="B1" s="2" t="s">
        <v>1</v>
      </c>
    </row>
    <row r="2" spans="1:2">
      <c r="B2" s="2" t="s">
        <v>2</v>
      </c>
    </row>
    <row r="3" spans="1:2">
      <c r="A3" s="3" t="s">
        <v>116</v>
      </c>
    </row>
    <row r="4" spans="1:2">
      <c r="A4" s="4" t="s">
        <v>173</v>
      </c>
      <c r="B4" s="4" t="s">
        <v>17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175</v>
      </c>
      <c r="B1" s="2" t="s">
        <v>1</v>
      </c>
    </row>
    <row r="2" spans="1:2">
      <c r="B2" s="2" t="s">
        <v>2</v>
      </c>
    </row>
    <row r="3" spans="1:2">
      <c r="A3" s="3" t="s">
        <v>119</v>
      </c>
    </row>
    <row r="4" spans="1:2">
      <c r="A4" s="4" t="s">
        <v>176</v>
      </c>
      <c r="B4" s="4" t="s">
        <v>177</v>
      </c>
    </row>
    <row r="5" spans="1:2">
      <c r="A5" s="4" t="s">
        <v>178</v>
      </c>
      <c r="B5" s="4" t="s">
        <v>17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180</v>
      </c>
      <c r="B1" s="2" t="s">
        <v>1</v>
      </c>
    </row>
    <row r="2" spans="1:2">
      <c r="B2" s="2" t="s">
        <v>2</v>
      </c>
    </row>
    <row r="3" spans="1:2">
      <c r="A3" s="3" t="s">
        <v>122</v>
      </c>
    </row>
    <row r="4" spans="1:2">
      <c r="A4" s="4" t="s">
        <v>181</v>
      </c>
      <c r="B4" s="4" t="s">
        <v>182</v>
      </c>
    </row>
    <row r="5" spans="1:2">
      <c r="A5" s="4" t="s">
        <v>183</v>
      </c>
      <c r="B5" s="4" t="s">
        <v>184</v>
      </c>
    </row>
    <row r="6" spans="1:2">
      <c r="A6" s="4" t="s">
        <v>185</v>
      </c>
      <c r="B6" s="4" t="s">
        <v>18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7</v>
      </c>
      <c r="B1" s="2" t="s">
        <v>1</v>
      </c>
    </row>
    <row r="2" spans="1:2">
      <c r="B2" s="2" t="s">
        <v>2</v>
      </c>
    </row>
    <row r="3" spans="1:2">
      <c r="A3" s="3" t="s">
        <v>130</v>
      </c>
    </row>
    <row r="4" spans="1:2">
      <c r="A4" s="4" t="s">
        <v>188</v>
      </c>
      <c r="B4" s="4" t="s">
        <v>18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0</v>
      </c>
      <c r="B1" s="2" t="s">
        <v>1</v>
      </c>
    </row>
    <row r="2" spans="1:2">
      <c r="B2" s="2" t="s">
        <v>2</v>
      </c>
    </row>
    <row r="3" spans="1:2">
      <c r="A3" s="3" t="s">
        <v>139</v>
      </c>
    </row>
    <row r="4" spans="1:2">
      <c r="A4" s="4" t="s">
        <v>191</v>
      </c>
      <c r="B4" s="4" t="s">
        <v>19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93</v>
      </c>
      <c r="B1" s="2" t="s">
        <v>1</v>
      </c>
    </row>
    <row r="2" spans="1:3">
      <c r="B2" s="2" t="s">
        <v>2</v>
      </c>
      <c r="C2" s="2" t="s">
        <v>68</v>
      </c>
    </row>
    <row r="3" spans="1:3">
      <c r="A3" s="3" t="s">
        <v>194</v>
      </c>
    </row>
    <row r="4" spans="1:3">
      <c r="A4" s="4" t="s">
        <v>195</v>
      </c>
      <c r="B4" s="7" t="n">
        <v>41139</v>
      </c>
      <c r="C4" s="7" t="n">
        <v>17954</v>
      </c>
    </row>
    <row r="5" spans="1:3">
      <c r="A5" s="4" t="s">
        <v>196</v>
      </c>
      <c r="B5" s="5" t="n">
        <v>20517</v>
      </c>
      <c r="C5" s="5" t="n">
        <v>7449</v>
      </c>
    </row>
    <row r="6" spans="1:3">
      <c r="A6" s="4" t="s">
        <v>70</v>
      </c>
      <c r="B6" s="7" t="n">
        <v>20622</v>
      </c>
      <c r="C6" s="7" t="n">
        <v>10505</v>
      </c>
    </row>
    <row r="7" spans="1:3">
      <c r="A7" s="4" t="s">
        <v>197</v>
      </c>
      <c r="B7" s="4" t="s">
        <v>198</v>
      </c>
      <c r="C7" s="4" t="s">
        <v>199</v>
      </c>
    </row>
    <row r="8" spans="1:3">
      <c r="A8" s="4" t="s">
        <v>200</v>
      </c>
    </row>
    <row r="9" spans="1:3">
      <c r="A9" s="3" t="s">
        <v>194</v>
      </c>
    </row>
    <row r="10" spans="1:3">
      <c r="A10" s="4" t="s">
        <v>196</v>
      </c>
      <c r="B10" s="7" t="n">
        <v>4182</v>
      </c>
      <c r="C10" s="7" t="n">
        <v>1278</v>
      </c>
    </row>
    <row r="11" spans="1:3">
      <c r="A11" s="4" t="s">
        <v>197</v>
      </c>
      <c r="B11" s="4" t="s">
        <v>201</v>
      </c>
      <c r="C11" s="4" t="s">
        <v>202</v>
      </c>
    </row>
    <row r="12" spans="1:3">
      <c r="A12" s="4" t="s">
        <v>203</v>
      </c>
    </row>
    <row r="13" spans="1:3">
      <c r="A13" s="3" t="s">
        <v>194</v>
      </c>
    </row>
    <row r="14" spans="1:3">
      <c r="A14" s="4" t="s">
        <v>196</v>
      </c>
      <c r="B14" s="7" t="n">
        <v>14793</v>
      </c>
      <c r="C14" s="7" t="n">
        <v>5818</v>
      </c>
    </row>
    <row r="15" spans="1:3">
      <c r="A15" s="4" t="s">
        <v>197</v>
      </c>
      <c r="B15" s="4" t="s">
        <v>204</v>
      </c>
      <c r="C15" s="4" t="s">
        <v>205</v>
      </c>
    </row>
    <row r="16" spans="1:3">
      <c r="A16" s="4" t="s">
        <v>206</v>
      </c>
    </row>
    <row r="17" spans="1:3">
      <c r="A17" s="3" t="s">
        <v>194</v>
      </c>
    </row>
    <row r="18" spans="1:3">
      <c r="A18" s="4" t="s">
        <v>196</v>
      </c>
      <c r="B18" s="7" t="n">
        <v>164</v>
      </c>
      <c r="C18" s="7" t="n">
        <v>-69</v>
      </c>
    </row>
    <row r="19" spans="1:3">
      <c r="A19" s="4" t="s">
        <v>197</v>
      </c>
      <c r="B19" s="4" t="s">
        <v>207</v>
      </c>
      <c r="C19" s="4" t="s">
        <v>208</v>
      </c>
    </row>
    <row r="20" spans="1:3">
      <c r="A20" s="4" t="s">
        <v>209</v>
      </c>
    </row>
    <row r="21" spans="1:3">
      <c r="A21" s="3" t="s">
        <v>194</v>
      </c>
    </row>
    <row r="22" spans="1:3">
      <c r="A22" s="4" t="s">
        <v>196</v>
      </c>
      <c r="B22" s="7" t="n">
        <v>1378</v>
      </c>
      <c r="C22" s="7" t="n">
        <v>422</v>
      </c>
    </row>
    <row r="23" spans="1:3">
      <c r="A23" s="4" t="s">
        <v>197</v>
      </c>
      <c r="B23" s="4" t="s">
        <v>210</v>
      </c>
      <c r="C23" s="4" t="s">
        <v>211</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12</v>
      </c>
      <c r="B1" s="2" t="s">
        <v>2</v>
      </c>
      <c r="C1" s="2" t="s">
        <v>25</v>
      </c>
      <c r="D1" s="2" t="s">
        <v>68</v>
      </c>
      <c r="E1" s="2" t="s">
        <v>213</v>
      </c>
    </row>
    <row r="2" spans="1:5">
      <c r="A2" s="3" t="s">
        <v>109</v>
      </c>
    </row>
    <row r="3" spans="1:5">
      <c r="A3" s="4" t="s">
        <v>214</v>
      </c>
      <c r="B3" s="7" t="n">
        <v>2900</v>
      </c>
    </row>
    <row r="4" spans="1:5">
      <c r="A4" s="4" t="s">
        <v>27</v>
      </c>
      <c r="B4" s="7" t="n">
        <v>60087</v>
      </c>
      <c r="C4" s="7" t="n">
        <v>93526</v>
      </c>
      <c r="D4" s="7" t="n">
        <v>90909</v>
      </c>
      <c r="E4" s="7" t="n">
        <v>11181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6</v>
      </c>
      <c r="B1" s="2" t="s">
        <v>2</v>
      </c>
      <c r="C1" s="2" t="s">
        <v>25</v>
      </c>
    </row>
    <row r="2" spans="1:3">
      <c r="A2" s="3" t="s">
        <v>57</v>
      </c>
    </row>
    <row r="3" spans="1:3">
      <c r="A3" s="4" t="s">
        <v>58</v>
      </c>
      <c r="B3" s="8" t="n">
        <v>0.001</v>
      </c>
      <c r="C3" s="8" t="n">
        <v>0.001</v>
      </c>
    </row>
    <row r="4" spans="1:3">
      <c r="A4" s="4" t="s">
        <v>59</v>
      </c>
      <c r="B4" s="5" t="n">
        <v>5000000</v>
      </c>
      <c r="C4" s="5" t="n">
        <v>5000000</v>
      </c>
    </row>
    <row r="5" spans="1:3">
      <c r="A5" s="4" t="s">
        <v>60</v>
      </c>
      <c r="B5" s="5" t="n">
        <v>0</v>
      </c>
      <c r="C5" s="5" t="n">
        <v>0</v>
      </c>
    </row>
    <row r="6" spans="1:3">
      <c r="A6" s="4" t="s">
        <v>61</v>
      </c>
      <c r="B6" s="5" t="n">
        <v>0</v>
      </c>
      <c r="C6" s="5" t="n">
        <v>0</v>
      </c>
    </row>
    <row r="7" spans="1:3">
      <c r="A7" s="4" t="s">
        <v>62</v>
      </c>
      <c r="B7" s="8" t="n">
        <v>0.001</v>
      </c>
      <c r="C7" s="8" t="n">
        <v>0.001</v>
      </c>
    </row>
    <row r="8" spans="1:3">
      <c r="A8" s="4" t="s">
        <v>63</v>
      </c>
      <c r="B8" s="5" t="n">
        <v>230000000</v>
      </c>
      <c r="C8" s="5" t="n">
        <v>230000000</v>
      </c>
    </row>
    <row r="9" spans="1:3">
      <c r="A9" s="4" t="s">
        <v>64</v>
      </c>
      <c r="B9" s="5" t="n">
        <v>120531321</v>
      </c>
      <c r="C9" s="5" t="n">
        <v>119272304</v>
      </c>
    </row>
    <row r="10" spans="1:3">
      <c r="A10" s="4" t="s">
        <v>65</v>
      </c>
      <c r="B10" s="5" t="n">
        <v>120451373</v>
      </c>
      <c r="C10" s="5" t="n">
        <v>119192356</v>
      </c>
    </row>
    <row r="11" spans="1:3">
      <c r="A11" s="4" t="s">
        <v>66</v>
      </c>
      <c r="B11" s="5" t="n">
        <v>79948</v>
      </c>
      <c r="C11" s="5" t="n">
        <v>7994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15</v>
      </c>
      <c r="B1" s="2" t="s">
        <v>1</v>
      </c>
    </row>
    <row r="2" spans="1:3">
      <c r="B2" s="2" t="s">
        <v>2</v>
      </c>
      <c r="C2" s="2" t="s">
        <v>68</v>
      </c>
    </row>
    <row r="3" spans="1:3">
      <c r="A3" s="3" t="s">
        <v>216</v>
      </c>
    </row>
    <row r="4" spans="1:3">
      <c r="A4" s="4" t="s">
        <v>217</v>
      </c>
      <c r="B4" s="5" t="n">
        <v>45544</v>
      </c>
      <c r="C4" s="5" t="n">
        <v>46160</v>
      </c>
    </row>
    <row r="5" spans="1:3">
      <c r="A5" s="4" t="s">
        <v>218</v>
      </c>
    </row>
    <row r="6" spans="1:3">
      <c r="A6" s="3" t="s">
        <v>216</v>
      </c>
    </row>
    <row r="7" spans="1:3">
      <c r="A7" s="4" t="s">
        <v>217</v>
      </c>
      <c r="B7" s="5" t="n">
        <v>12122</v>
      </c>
      <c r="C7" s="5" t="n">
        <v>12737</v>
      </c>
    </row>
    <row r="8" spans="1:3">
      <c r="A8" s="4" t="s">
        <v>219</v>
      </c>
    </row>
    <row r="9" spans="1:3">
      <c r="A9" s="3" t="s">
        <v>216</v>
      </c>
    </row>
    <row r="10" spans="1:3">
      <c r="A10" s="4" t="s">
        <v>217</v>
      </c>
      <c r="B10" s="5" t="n">
        <v>33422</v>
      </c>
      <c r="C10" s="5" t="n">
        <v>33422</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20</v>
      </c>
      <c r="B1" s="2" t="s">
        <v>1</v>
      </c>
      <c r="C1" s="2" t="s">
        <v>221</v>
      </c>
    </row>
    <row r="2" spans="1:3">
      <c r="B2" s="2" t="s">
        <v>2</v>
      </c>
      <c r="C2" s="2" t="s">
        <v>213</v>
      </c>
    </row>
    <row r="3" spans="1:3">
      <c r="A3" s="4" t="s">
        <v>222</v>
      </c>
    </row>
    <row r="4" spans="1:3">
      <c r="A4" s="3" t="s">
        <v>223</v>
      </c>
    </row>
    <row r="5" spans="1:3">
      <c r="A5" s="4" t="s">
        <v>224</v>
      </c>
      <c r="B5" s="4" t="s">
        <v>225</v>
      </c>
      <c r="C5" s="4" t="s">
        <v>226</v>
      </c>
    </row>
    <row r="6" spans="1:3">
      <c r="A6" s="4" t="s">
        <v>227</v>
      </c>
    </row>
    <row r="7" spans="1:3">
      <c r="A7" s="3" t="s">
        <v>223</v>
      </c>
    </row>
    <row r="8" spans="1:3">
      <c r="A8" s="4" t="s">
        <v>224</v>
      </c>
      <c r="B8" s="4" t="s">
        <v>228</v>
      </c>
      <c r="C8" s="4" t="s">
        <v>229</v>
      </c>
    </row>
    <row r="9" spans="1:3">
      <c r="A9" s="4" t="s">
        <v>230</v>
      </c>
    </row>
    <row r="10" spans="1:3">
      <c r="A10" s="3" t="s">
        <v>223</v>
      </c>
    </row>
    <row r="11" spans="1:3">
      <c r="A11" s="4" t="s">
        <v>224</v>
      </c>
      <c r="B11" s="4" t="s">
        <v>231</v>
      </c>
      <c r="C11" s="4" t="s">
        <v>232</v>
      </c>
    </row>
    <row r="12" spans="1:3">
      <c r="A12" s="4" t="s">
        <v>233</v>
      </c>
    </row>
    <row r="13" spans="1:3">
      <c r="A13" s="3" t="s">
        <v>223</v>
      </c>
    </row>
    <row r="14" spans="1:3">
      <c r="A14" s="4" t="s">
        <v>224</v>
      </c>
      <c r="B14" s="4" t="s">
        <v>231</v>
      </c>
      <c r="C14" s="4" t="s">
        <v>234</v>
      </c>
    </row>
    <row r="15" spans="1:3">
      <c r="A15" s="4" t="s">
        <v>235</v>
      </c>
    </row>
    <row r="16" spans="1:3">
      <c r="A16" s="3" t="s">
        <v>223</v>
      </c>
    </row>
    <row r="17" spans="1:3">
      <c r="A17" s="4" t="s">
        <v>224</v>
      </c>
      <c r="B17" s="4" t="s">
        <v>236</v>
      </c>
      <c r="C17" s="4" t="s">
        <v>20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237</v>
      </c>
      <c r="B1" s="2" t="s">
        <v>2</v>
      </c>
      <c r="C1" s="2" t="s">
        <v>25</v>
      </c>
    </row>
    <row r="2" spans="1:3">
      <c r="A2" s="10" t="n">
        <v>1</v>
      </c>
    </row>
    <row r="3" spans="1:3">
      <c r="A3" s="3" t="s">
        <v>238</v>
      </c>
    </row>
    <row r="4" spans="1:3">
      <c r="A4" s="4" t="s">
        <v>35</v>
      </c>
      <c r="B4" s="7" t="n">
        <v>2905</v>
      </c>
      <c r="C4" s="7" t="n">
        <v>1895</v>
      </c>
    </row>
    <row r="5" spans="1:3">
      <c r="A5" s="10" t="n">
        <v>2</v>
      </c>
    </row>
    <row r="6" spans="1:3">
      <c r="A6" s="3" t="s">
        <v>238</v>
      </c>
    </row>
    <row r="7" spans="1:3">
      <c r="A7" s="4" t="s">
        <v>35</v>
      </c>
      <c r="B7" s="5" t="n">
        <v>0</v>
      </c>
      <c r="C7" s="5" t="n">
        <v>0</v>
      </c>
    </row>
    <row r="8" spans="1:3">
      <c r="A8" s="10" t="n">
        <v>3</v>
      </c>
    </row>
    <row r="9" spans="1:3">
      <c r="A9" s="3" t="s">
        <v>238</v>
      </c>
    </row>
    <row r="10" spans="1:3">
      <c r="A10" s="4" t="s">
        <v>35</v>
      </c>
      <c r="B10" s="5" t="n">
        <v>0</v>
      </c>
      <c r="C10" s="5" t="n">
        <v>0</v>
      </c>
    </row>
    <row r="11" spans="1:3">
      <c r="A11" s="4" t="s">
        <v>239</v>
      </c>
    </row>
    <row r="12" spans="1:3">
      <c r="A12" s="3" t="s">
        <v>238</v>
      </c>
    </row>
    <row r="13" spans="1:3">
      <c r="A13" s="4" t="s">
        <v>35</v>
      </c>
      <c r="B13" s="5" t="n">
        <v>2905</v>
      </c>
      <c r="C13" s="5" t="n">
        <v>1895</v>
      </c>
    </row>
    <row r="14" spans="1:3">
      <c r="A14" s="4" t="s">
        <v>240</v>
      </c>
    </row>
    <row r="15" spans="1:3">
      <c r="A15" s="3" t="s">
        <v>238</v>
      </c>
    </row>
    <row r="16" spans="1:3">
      <c r="A16" s="4" t="s">
        <v>35</v>
      </c>
      <c r="B16" s="5" t="n">
        <v>0</v>
      </c>
      <c r="C16" s="5" t="n">
        <v>0</v>
      </c>
    </row>
    <row r="17" spans="1:3">
      <c r="A17" s="4" t="s">
        <v>241</v>
      </c>
    </row>
    <row r="18" spans="1:3">
      <c r="A18" s="3" t="s">
        <v>238</v>
      </c>
    </row>
    <row r="19" spans="1:3">
      <c r="A19" s="4" t="s">
        <v>35</v>
      </c>
      <c r="B19" s="7" t="n">
        <v>0</v>
      </c>
      <c r="C19" s="7" t="n">
        <v>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42</v>
      </c>
      <c r="B1" s="2" t="s">
        <v>243</v>
      </c>
    </row>
    <row r="2" spans="1:4">
      <c r="B2" s="2" t="s">
        <v>244</v>
      </c>
      <c r="C2" s="2" t="s">
        <v>2</v>
      </c>
      <c r="D2" s="2" t="s">
        <v>25</v>
      </c>
    </row>
    <row r="3" spans="1:4">
      <c r="A3" s="3" t="s">
        <v>245</v>
      </c>
    </row>
    <row r="4" spans="1:4">
      <c r="A4" s="4" t="s">
        <v>246</v>
      </c>
      <c r="C4" s="11" t="n">
        <v>136.7</v>
      </c>
      <c r="D4" s="11" t="n">
        <v>155.4</v>
      </c>
    </row>
    <row r="5" spans="1:4">
      <c r="A5" s="4" t="s">
        <v>247</v>
      </c>
    </row>
    <row r="6" spans="1:4">
      <c r="A6" s="3" t="s">
        <v>245</v>
      </c>
    </row>
    <row r="7" spans="1:4">
      <c r="A7" s="4" t="s">
        <v>248</v>
      </c>
      <c r="B7" s="7" t="n">
        <v>12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4"/>
  </cols>
  <sheetData>
    <row r="1" spans="1:4">
      <c r="A1" s="1" t="s">
        <v>249</v>
      </c>
      <c r="B1" s="2" t="s">
        <v>1</v>
      </c>
    </row>
    <row r="2" spans="1:4">
      <c r="B2" s="2" t="s">
        <v>2</v>
      </c>
      <c r="C2" s="2" t="s">
        <v>68</v>
      </c>
      <c r="D2" s="2" t="s">
        <v>25</v>
      </c>
    </row>
    <row r="3" spans="1:4">
      <c r="A3" s="3" t="s">
        <v>116</v>
      </c>
    </row>
    <row r="4" spans="1:4">
      <c r="A4" s="4" t="s">
        <v>250</v>
      </c>
      <c r="B4" s="7" t="n">
        <v>1321</v>
      </c>
      <c r="D4" s="7" t="n">
        <v>469</v>
      </c>
    </row>
    <row r="5" spans="1:4">
      <c r="A5" s="4" t="s">
        <v>251</v>
      </c>
      <c r="B5" s="5" t="n">
        <v>31453</v>
      </c>
      <c r="D5" s="5" t="n">
        <v>25160</v>
      </c>
    </row>
    <row r="6" spans="1:4">
      <c r="A6" s="4" t="s">
        <v>252</v>
      </c>
      <c r="B6" s="5" t="n">
        <v>2669</v>
      </c>
      <c r="D6" s="5" t="n">
        <v>3066</v>
      </c>
    </row>
    <row r="7" spans="1:4">
      <c r="A7" s="4" t="s">
        <v>253</v>
      </c>
      <c r="B7" s="5" t="n">
        <v>35443</v>
      </c>
      <c r="D7" s="7" t="n">
        <v>28695</v>
      </c>
    </row>
    <row r="8" spans="1:4">
      <c r="A8" s="4" t="s">
        <v>254</v>
      </c>
      <c r="B8" s="7" t="n">
        <v>4097</v>
      </c>
      <c r="C8" s="7" t="n">
        <v>225</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5</v>
      </c>
      <c r="B1" s="2" t="s">
        <v>2</v>
      </c>
      <c r="C1" s="2" t="s">
        <v>25</v>
      </c>
    </row>
    <row r="2" spans="1:3">
      <c r="A2" s="3" t="s">
        <v>119</v>
      </c>
    </row>
    <row r="3" spans="1:3">
      <c r="A3" s="4" t="s">
        <v>256</v>
      </c>
      <c r="B3" s="7" t="n">
        <v>6790</v>
      </c>
      <c r="C3" s="7" t="n">
        <v>7646</v>
      </c>
    </row>
    <row r="4" spans="1:3">
      <c r="A4" s="4" t="s">
        <v>257</v>
      </c>
      <c r="B4" s="5" t="n">
        <v>1475</v>
      </c>
      <c r="C4" s="5" t="n">
        <v>2265</v>
      </c>
    </row>
    <row r="5" spans="1:3">
      <c r="A5" s="4" t="s">
        <v>258</v>
      </c>
      <c r="B5" s="5" t="n">
        <v>2865</v>
      </c>
      <c r="C5" s="5" t="n">
        <v>1288</v>
      </c>
    </row>
    <row r="6" spans="1:3">
      <c r="A6" s="4" t="s">
        <v>259</v>
      </c>
      <c r="B6" s="7" t="n">
        <v>11130</v>
      </c>
      <c r="C6" s="7" t="n">
        <v>11199</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0</v>
      </c>
      <c r="B1" s="2" t="s">
        <v>2</v>
      </c>
      <c r="C1" s="2" t="s">
        <v>25</v>
      </c>
    </row>
    <row r="2" spans="1:3">
      <c r="A2" s="3" t="s">
        <v>119</v>
      </c>
    </row>
    <row r="3" spans="1:3">
      <c r="A3" s="4" t="s">
        <v>261</v>
      </c>
      <c r="B3" s="7" t="n">
        <v>10779</v>
      </c>
      <c r="C3" s="7" t="n">
        <v>7338</v>
      </c>
    </row>
    <row r="4" spans="1:3">
      <c r="A4" s="4" t="s">
        <v>262</v>
      </c>
      <c r="B4" s="5" t="n">
        <v>1099</v>
      </c>
      <c r="C4" s="5" t="n">
        <v>1099</v>
      </c>
    </row>
    <row r="5" spans="1:3">
      <c r="A5" s="4" t="s">
        <v>263</v>
      </c>
      <c r="B5" s="5" t="n">
        <v>1000</v>
      </c>
      <c r="C5" s="5" t="n">
        <v>1000</v>
      </c>
    </row>
    <row r="6" spans="1:3">
      <c r="A6" s="4" t="s">
        <v>264</v>
      </c>
      <c r="B6" s="5" t="n">
        <v>140</v>
      </c>
      <c r="C6" s="5" t="n">
        <v>140</v>
      </c>
    </row>
    <row r="7" spans="1:3">
      <c r="A7" s="4" t="s">
        <v>265</v>
      </c>
      <c r="B7" s="7" t="n">
        <v>13018</v>
      </c>
      <c r="C7" s="7" t="n">
        <v>9577</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266</v>
      </c>
      <c r="B1" s="2" t="s">
        <v>2</v>
      </c>
      <c r="C1" s="2" t="s">
        <v>25</v>
      </c>
    </row>
    <row r="2" spans="1:3">
      <c r="A2" s="3" t="s">
        <v>119</v>
      </c>
    </row>
    <row r="3" spans="1:3">
      <c r="A3" s="4" t="s">
        <v>267</v>
      </c>
      <c r="B3" s="7" t="n">
        <v>5</v>
      </c>
      <c r="C3" s="7" t="n">
        <v>5</v>
      </c>
    </row>
    <row r="4" spans="1:3">
      <c r="A4" s="4" t="s">
        <v>268</v>
      </c>
      <c r="B4" s="12" t="n">
        <v>2.4</v>
      </c>
      <c r="C4" s="12" t="n">
        <v>2.3</v>
      </c>
    </row>
    <row r="5" spans="1:3">
      <c r="A5" s="4" t="s">
        <v>269</v>
      </c>
      <c r="B5" s="11" t="n">
        <v>1.9</v>
      </c>
      <c r="C5" s="11" t="n">
        <v>7.3</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270</v>
      </c>
      <c r="B1" s="2" t="s">
        <v>1</v>
      </c>
    </row>
    <row r="2" spans="1:5">
      <c r="B2" s="2" t="s">
        <v>2</v>
      </c>
      <c r="C2" s="2" t="s">
        <v>68</v>
      </c>
      <c r="D2" s="2" t="s">
        <v>271</v>
      </c>
      <c r="E2" s="2" t="s">
        <v>25</v>
      </c>
    </row>
    <row r="3" spans="1:5">
      <c r="A3" s="3" t="s">
        <v>272</v>
      </c>
    </row>
    <row r="4" spans="1:5">
      <c r="A4" s="4" t="s">
        <v>273</v>
      </c>
      <c r="B4" s="7" t="n">
        <v>31608</v>
      </c>
      <c r="E4" s="7" t="n">
        <v>14095</v>
      </c>
    </row>
    <row r="5" spans="1:5">
      <c r="A5" s="4" t="s">
        <v>274</v>
      </c>
      <c r="B5" s="5" t="n">
        <v>-17500</v>
      </c>
    </row>
    <row r="6" spans="1:5">
      <c r="A6" s="4" t="s">
        <v>83</v>
      </c>
      <c r="B6" s="5" t="n">
        <v>-21896</v>
      </c>
      <c r="C6" s="7" t="n">
        <v>-23016</v>
      </c>
    </row>
    <row r="7" spans="1:5">
      <c r="A7" s="4" t="s">
        <v>275</v>
      </c>
      <c r="B7" s="5" t="n">
        <v>3700</v>
      </c>
    </row>
    <row r="8" spans="1:5">
      <c r="A8" s="4" t="s">
        <v>276</v>
      </c>
      <c r="B8" s="7" t="n">
        <v>1019818</v>
      </c>
      <c r="E8" s="7" t="n">
        <v>998538</v>
      </c>
    </row>
    <row r="9" spans="1:5">
      <c r="A9" s="4" t="s">
        <v>277</v>
      </c>
    </row>
    <row r="10" spans="1:5">
      <c r="A10" s="3" t="s">
        <v>272</v>
      </c>
    </row>
    <row r="11" spans="1:5">
      <c r="A11" s="4" t="s">
        <v>276</v>
      </c>
      <c r="D11" s="7" t="n">
        <v>60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278</v>
      </c>
      <c r="B1" s="2" t="s">
        <v>1</v>
      </c>
    </row>
    <row r="2" spans="1:4">
      <c r="B2" s="2" t="s">
        <v>2</v>
      </c>
      <c r="C2" s="2" t="s">
        <v>68</v>
      </c>
      <c r="D2" s="2" t="s">
        <v>25</v>
      </c>
    </row>
    <row r="3" spans="1:4">
      <c r="A3" s="3" t="s">
        <v>279</v>
      </c>
    </row>
    <row r="4" spans="1:4">
      <c r="A4" s="4" t="s">
        <v>280</v>
      </c>
      <c r="B4" s="5" t="n">
        <v>672606</v>
      </c>
    </row>
    <row r="5" spans="1:4">
      <c r="A5" s="4" t="s">
        <v>281</v>
      </c>
      <c r="B5" s="4" t="s">
        <v>282</v>
      </c>
    </row>
    <row r="6" spans="1:4">
      <c r="A6" s="4" t="s">
        <v>283</v>
      </c>
      <c r="B6" s="7" t="n">
        <v>3680</v>
      </c>
      <c r="C6" s="7" t="n">
        <v>3664</v>
      </c>
    </row>
    <row r="7" spans="1:4">
      <c r="A7" s="4" t="s">
        <v>284</v>
      </c>
      <c r="B7" s="7" t="n">
        <v>3</v>
      </c>
      <c r="C7" s="9" t="n">
        <v>3.81</v>
      </c>
    </row>
    <row r="8" spans="1:4">
      <c r="A8" s="4" t="s">
        <v>285</v>
      </c>
      <c r="B8" s="7" t="n">
        <v>10500</v>
      </c>
    </row>
    <row r="9" spans="1:4">
      <c r="A9" s="4" t="s">
        <v>286</v>
      </c>
    </row>
    <row r="10" spans="1:4">
      <c r="A10" s="3" t="s">
        <v>279</v>
      </c>
    </row>
    <row r="11" spans="1:4">
      <c r="A11" s="4" t="s">
        <v>287</v>
      </c>
      <c r="B11" s="4" t="s">
        <v>288</v>
      </c>
    </row>
    <row r="12" spans="1:4">
      <c r="A12" s="4" t="s">
        <v>289</v>
      </c>
    </row>
    <row r="13" spans="1:4">
      <c r="A13" s="3" t="s">
        <v>279</v>
      </c>
    </row>
    <row r="14" spans="1:4">
      <c r="A14" s="4" t="s">
        <v>290</v>
      </c>
      <c r="B14" s="5" t="n">
        <v>3215000</v>
      </c>
    </row>
    <row r="15" spans="1:4">
      <c r="A15" s="4" t="s">
        <v>291</v>
      </c>
    </row>
    <row r="16" spans="1:4">
      <c r="A16" s="3" t="s">
        <v>279</v>
      </c>
    </row>
    <row r="17" spans="1:4">
      <c r="A17" s="4" t="s">
        <v>292</v>
      </c>
      <c r="B17" s="5" t="n">
        <v>2711000</v>
      </c>
      <c r="D17" s="5" t="n">
        <v>1884297</v>
      </c>
    </row>
    <row r="18" spans="1:4">
      <c r="A18" s="4" t="s">
        <v>293</v>
      </c>
      <c r="B18" s="7" t="n">
        <v>9300</v>
      </c>
    </row>
    <row r="19" spans="1:4">
      <c r="A19" s="4" t="s">
        <v>287</v>
      </c>
      <c r="B19" s="4" t="s">
        <v>294</v>
      </c>
    </row>
    <row r="20" spans="1:4">
      <c r="A20" s="4" t="s">
        <v>295</v>
      </c>
    </row>
    <row r="21" spans="1:4">
      <c r="A21" s="3" t="s">
        <v>279</v>
      </c>
    </row>
    <row r="22" spans="1:4">
      <c r="A22" s="4" t="s">
        <v>292</v>
      </c>
      <c r="B22" s="5" t="n">
        <v>3100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7</v>
      </c>
      <c r="B1" s="2" t="s">
        <v>1</v>
      </c>
    </row>
    <row r="2" spans="1:3">
      <c r="B2" s="2" t="s">
        <v>2</v>
      </c>
      <c r="C2" s="2" t="s">
        <v>68</v>
      </c>
    </row>
    <row r="3" spans="1:3">
      <c r="A3" s="3" t="s">
        <v>69</v>
      </c>
    </row>
    <row r="4" spans="1:3">
      <c r="A4" s="4" t="s">
        <v>70</v>
      </c>
      <c r="B4" s="7" t="n">
        <v>20622</v>
      </c>
      <c r="C4" s="7" t="n">
        <v>10505</v>
      </c>
    </row>
    <row r="5" spans="1:3">
      <c r="A5" s="4" t="s">
        <v>71</v>
      </c>
      <c r="B5" s="5" t="n">
        <v>1129</v>
      </c>
      <c r="C5" s="5" t="n">
        <v>1314</v>
      </c>
    </row>
    <row r="6" spans="1:3">
      <c r="A6" s="4" t="s">
        <v>72</v>
      </c>
      <c r="B6" s="5" t="n">
        <v>21751</v>
      </c>
      <c r="C6" s="5" t="n">
        <v>11819</v>
      </c>
    </row>
    <row r="7" spans="1:3">
      <c r="A7" s="3" t="s">
        <v>73</v>
      </c>
    </row>
    <row r="8" spans="1:3">
      <c r="A8" s="4" t="s">
        <v>74</v>
      </c>
      <c r="B8" s="5" t="n">
        <v>9601</v>
      </c>
      <c r="C8" s="5" t="n">
        <v>4273</v>
      </c>
    </row>
    <row r="9" spans="1:3">
      <c r="A9" s="4" t="s">
        <v>75</v>
      </c>
      <c r="B9" s="5" t="n">
        <v>677</v>
      </c>
      <c r="C9" s="5" t="n">
        <v>789</v>
      </c>
    </row>
    <row r="10" spans="1:3">
      <c r="A10" s="4" t="s">
        <v>76</v>
      </c>
      <c r="B10" s="5" t="n">
        <v>8388</v>
      </c>
      <c r="C10" s="5" t="n">
        <v>6764</v>
      </c>
    </row>
    <row r="11" spans="1:3">
      <c r="A11" s="4" t="s">
        <v>77</v>
      </c>
      <c r="B11" s="5" t="n">
        <v>25837</v>
      </c>
      <c r="C11" s="5" t="n">
        <v>23103</v>
      </c>
    </row>
    <row r="12" spans="1:3">
      <c r="A12" s="4" t="s">
        <v>78</v>
      </c>
      <c r="B12" s="5" t="n">
        <v>44503</v>
      </c>
      <c r="C12" s="5" t="n">
        <v>34929</v>
      </c>
    </row>
    <row r="13" spans="1:3">
      <c r="A13" s="4" t="s">
        <v>79</v>
      </c>
      <c r="B13" s="5" t="n">
        <v>-22752</v>
      </c>
      <c r="C13" s="5" t="n">
        <v>-23110</v>
      </c>
    </row>
    <row r="14" spans="1:3">
      <c r="A14" s="4" t="s">
        <v>80</v>
      </c>
      <c r="B14" s="5" t="n">
        <v>222</v>
      </c>
      <c r="C14" s="5" t="n">
        <v>114</v>
      </c>
    </row>
    <row r="15" spans="1:3">
      <c r="A15" s="4" t="s">
        <v>81</v>
      </c>
      <c r="B15" s="5" t="n">
        <v>-22530</v>
      </c>
      <c r="C15" s="5" t="n">
        <v>-22996</v>
      </c>
    </row>
    <row r="16" spans="1:3">
      <c r="A16" s="4" t="s">
        <v>82</v>
      </c>
      <c r="B16" s="5" t="n">
        <v>-634</v>
      </c>
      <c r="C16" s="5" t="n">
        <v>20</v>
      </c>
    </row>
    <row r="17" spans="1:3">
      <c r="A17" s="4" t="s">
        <v>83</v>
      </c>
      <c r="B17" s="7" t="n">
        <v>-21896</v>
      </c>
      <c r="C17" s="7" t="n">
        <v>-23016</v>
      </c>
    </row>
    <row r="18" spans="1:3">
      <c r="A18" s="4" t="s">
        <v>84</v>
      </c>
      <c r="B18" s="9" t="n">
        <v>-0.18</v>
      </c>
      <c r="C18" s="9" t="n">
        <v>-0.21</v>
      </c>
    </row>
    <row r="19" spans="1:3">
      <c r="A19" s="4" t="s">
        <v>85</v>
      </c>
      <c r="B19" s="5" t="n">
        <v>119844320</v>
      </c>
      <c r="C19" s="5" t="n">
        <v>10707163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30"/>
  </cols>
  <sheetData>
    <row r="1" spans="1:2">
      <c r="A1" s="1" t="s">
        <v>296</v>
      </c>
      <c r="B1" s="2" t="s">
        <v>1</v>
      </c>
    </row>
    <row r="2" spans="1:2">
      <c r="B2" s="2" t="s">
        <v>297</v>
      </c>
    </row>
    <row r="3" spans="1:2">
      <c r="A3" s="3" t="s">
        <v>298</v>
      </c>
    </row>
    <row r="4" spans="1:2">
      <c r="A4" s="4" t="s">
        <v>299</v>
      </c>
      <c r="B4" s="5" t="n">
        <v>11967815</v>
      </c>
    </row>
    <row r="5" spans="1:2">
      <c r="A5" s="4" t="s">
        <v>300</v>
      </c>
      <c r="B5" s="5" t="n">
        <v>759000</v>
      </c>
    </row>
    <row r="6" spans="1:2">
      <c r="A6" s="4" t="s">
        <v>301</v>
      </c>
      <c r="B6" s="5" t="n">
        <v>-19913</v>
      </c>
    </row>
    <row r="7" spans="1:2">
      <c r="A7" s="4" t="s">
        <v>302</v>
      </c>
      <c r="B7" s="5" t="n">
        <v>-585216</v>
      </c>
    </row>
    <row r="8" spans="1:2">
      <c r="A8" s="4" t="s">
        <v>303</v>
      </c>
      <c r="B8" s="5" t="n">
        <v>12121686</v>
      </c>
    </row>
    <row r="9" spans="1:2">
      <c r="A9" s="4" t="s">
        <v>304</v>
      </c>
      <c r="B9" s="5" t="n">
        <v>8964551</v>
      </c>
    </row>
    <row r="10" spans="1:2">
      <c r="A10" s="4" t="s">
        <v>305</v>
      </c>
      <c r="B10" s="5" t="n">
        <v>5663537</v>
      </c>
    </row>
    <row r="11" spans="1:2">
      <c r="A11" s="3" t="s">
        <v>306</v>
      </c>
    </row>
    <row r="12" spans="1:2">
      <c r="A12" s="4" t="s">
        <v>307</v>
      </c>
      <c r="B12" s="9" t="n">
        <v>6.73</v>
      </c>
    </row>
    <row r="13" spans="1:2">
      <c r="A13" s="4" t="s">
        <v>308</v>
      </c>
      <c r="B13" s="13" t="n">
        <v>4.2</v>
      </c>
    </row>
    <row r="14" spans="1:2">
      <c r="A14" s="4" t="s">
        <v>309</v>
      </c>
      <c r="B14" s="13" t="n">
        <v>3.44</v>
      </c>
    </row>
    <row r="15" spans="1:2">
      <c r="A15" s="4" t="s">
        <v>310</v>
      </c>
      <c r="B15" s="13" t="n">
        <v>5.13</v>
      </c>
    </row>
    <row r="16" spans="1:2">
      <c r="A16" s="4" t="s">
        <v>311</v>
      </c>
      <c r="B16" s="13" t="n">
        <v>6.65</v>
      </c>
    </row>
    <row r="17" spans="1:2">
      <c r="A17" s="4" t="s">
        <v>312</v>
      </c>
      <c r="B17" s="13" t="n">
        <v>7.08</v>
      </c>
    </row>
    <row r="18" spans="1:2">
      <c r="A18" s="4" t="s">
        <v>313</v>
      </c>
      <c r="B18" s="9" t="n">
        <v>8.22000000000000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314</v>
      </c>
      <c r="B1" s="2" t="s">
        <v>1</v>
      </c>
    </row>
    <row r="2" spans="1:2">
      <c r="B2" s="2" t="s">
        <v>297</v>
      </c>
    </row>
    <row r="3" spans="1:2">
      <c r="A3" s="3" t="s">
        <v>298</v>
      </c>
    </row>
    <row r="4" spans="1:2">
      <c r="A4" s="4" t="s">
        <v>299</v>
      </c>
      <c r="B4" s="5" t="n">
        <v>1884297</v>
      </c>
    </row>
    <row r="5" spans="1:2">
      <c r="A5" s="4" t="s">
        <v>300</v>
      </c>
      <c r="B5" s="5" t="n">
        <v>1348150</v>
      </c>
    </row>
    <row r="6" spans="1:2">
      <c r="A6" s="4" t="s">
        <v>315</v>
      </c>
      <c r="B6" s="5" t="n">
        <v>-412401</v>
      </c>
    </row>
    <row r="7" spans="1:2">
      <c r="A7" s="4" t="s">
        <v>316</v>
      </c>
      <c r="B7" s="5" t="n">
        <v>-109046</v>
      </c>
    </row>
    <row r="8" spans="1:2">
      <c r="A8" s="4" t="s">
        <v>303</v>
      </c>
      <c r="B8" s="5" t="n">
        <v>2711000</v>
      </c>
    </row>
    <row r="9" spans="1:2">
      <c r="A9" s="3" t="s">
        <v>317</v>
      </c>
    </row>
    <row r="10" spans="1:2">
      <c r="A10" s="4" t="s">
        <v>307</v>
      </c>
      <c r="B10" s="9" t="n">
        <v>6.39</v>
      </c>
    </row>
    <row r="11" spans="1:2">
      <c r="A11" s="4" t="s">
        <v>308</v>
      </c>
      <c r="B11" s="13" t="n">
        <v>4.43</v>
      </c>
    </row>
    <row r="12" spans="1:2">
      <c r="A12" s="4" t="s">
        <v>318</v>
      </c>
      <c r="B12" s="13" t="n">
        <v>5.66</v>
      </c>
    </row>
    <row r="13" spans="1:2">
      <c r="A13" s="4" t="s">
        <v>319</v>
      </c>
      <c r="B13" s="13" t="n">
        <v>4.96</v>
      </c>
    </row>
    <row r="14" spans="1:2">
      <c r="A14" s="4" t="s">
        <v>311</v>
      </c>
      <c r="B14" s="9" t="n">
        <v>5.5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0</v>
      </c>
      <c r="B1" s="2" t="s">
        <v>1</v>
      </c>
    </row>
    <row r="2" spans="1:3">
      <c r="B2" s="2" t="s">
        <v>2</v>
      </c>
      <c r="C2" s="2" t="s">
        <v>68</v>
      </c>
    </row>
    <row r="3" spans="1:3">
      <c r="A3" s="3" t="s">
        <v>321</v>
      </c>
    </row>
    <row r="4" spans="1:3">
      <c r="A4" s="4" t="s">
        <v>89</v>
      </c>
      <c r="B4" s="7" t="n">
        <v>3680</v>
      </c>
      <c r="C4" s="7" t="n">
        <v>3664</v>
      </c>
    </row>
    <row r="5" spans="1:3">
      <c r="A5" s="4" t="s">
        <v>74</v>
      </c>
    </row>
    <row r="6" spans="1:3">
      <c r="A6" s="3" t="s">
        <v>321</v>
      </c>
    </row>
    <row r="7" spans="1:3">
      <c r="A7" s="4" t="s">
        <v>89</v>
      </c>
      <c r="B7" s="5" t="n">
        <v>18</v>
      </c>
      <c r="C7" s="5" t="n">
        <v>6</v>
      </c>
    </row>
    <row r="8" spans="1:3">
      <c r="A8" s="4" t="s">
        <v>76</v>
      </c>
    </row>
    <row r="9" spans="1:3">
      <c r="A9" s="3" t="s">
        <v>321</v>
      </c>
    </row>
    <row r="10" spans="1:3">
      <c r="A10" s="4" t="s">
        <v>89</v>
      </c>
      <c r="B10" s="5" t="n">
        <v>741</v>
      </c>
      <c r="C10" s="5" t="n">
        <v>632</v>
      </c>
    </row>
    <row r="11" spans="1:3">
      <c r="A11" s="4" t="s">
        <v>77</v>
      </c>
    </row>
    <row r="12" spans="1:3">
      <c r="A12" s="3" t="s">
        <v>321</v>
      </c>
    </row>
    <row r="13" spans="1:3">
      <c r="A13" s="4" t="s">
        <v>89</v>
      </c>
      <c r="B13" s="7" t="n">
        <v>2921</v>
      </c>
      <c r="C13" s="7" t="n">
        <v>3026</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7"/>
    <col customWidth="1" max="5" min="5" width="14"/>
    <col customWidth="1" max="6" min="6" width="14"/>
  </cols>
  <sheetData>
    <row r="1" spans="1:6">
      <c r="A1" s="1" t="s">
        <v>322</v>
      </c>
      <c r="B1" s="2" t="s">
        <v>1</v>
      </c>
      <c r="D1" s="2" t="s">
        <v>323</v>
      </c>
    </row>
    <row r="2" spans="1:6">
      <c r="B2" s="2" t="s">
        <v>2</v>
      </c>
      <c r="C2" s="2" t="s">
        <v>68</v>
      </c>
      <c r="D2" s="2" t="s">
        <v>2</v>
      </c>
      <c r="E2" s="2" t="s">
        <v>271</v>
      </c>
      <c r="F2" s="2" t="s">
        <v>25</v>
      </c>
    </row>
    <row r="3" spans="1:6">
      <c r="A3" s="3" t="s">
        <v>324</v>
      </c>
    </row>
    <row r="4" spans="1:6">
      <c r="A4" s="4" t="s">
        <v>325</v>
      </c>
      <c r="B4" s="7" t="n">
        <v>55000</v>
      </c>
    </row>
    <row r="5" spans="1:6">
      <c r="A5" s="4" t="s">
        <v>276</v>
      </c>
      <c r="B5" s="5" t="n">
        <v>1019818</v>
      </c>
      <c r="D5" s="7" t="n">
        <v>1019818</v>
      </c>
      <c r="F5" s="7" t="n">
        <v>998538</v>
      </c>
    </row>
    <row r="6" spans="1:6">
      <c r="A6" s="4" t="s">
        <v>71</v>
      </c>
      <c r="B6" s="5" t="n">
        <v>1129</v>
      </c>
      <c r="C6" s="7" t="n">
        <v>1314</v>
      </c>
    </row>
    <row r="7" spans="1:6">
      <c r="A7" s="4" t="s">
        <v>75</v>
      </c>
      <c r="B7" s="7" t="n">
        <v>677</v>
      </c>
      <c r="C7" s="7" t="n">
        <v>789</v>
      </c>
    </row>
    <row r="8" spans="1:6">
      <c r="A8" s="4" t="s">
        <v>326</v>
      </c>
    </row>
    <row r="9" spans="1:6">
      <c r="A9" s="3" t="s">
        <v>324</v>
      </c>
    </row>
    <row r="10" spans="1:6">
      <c r="A10" s="4" t="s">
        <v>327</v>
      </c>
      <c r="D10" s="7" t="n">
        <v>11600</v>
      </c>
    </row>
    <row r="11" spans="1:6">
      <c r="A11" s="4" t="s">
        <v>277</v>
      </c>
    </row>
    <row r="12" spans="1:6">
      <c r="A12" s="3" t="s">
        <v>324</v>
      </c>
    </row>
    <row r="13" spans="1:6">
      <c r="A13" s="4" t="s">
        <v>276</v>
      </c>
      <c r="E13" s="7" t="n">
        <v>60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328</v>
      </c>
      <c r="B1" s="2" t="s">
        <v>2</v>
      </c>
      <c r="C1" s="2" t="s">
        <v>25</v>
      </c>
    </row>
    <row r="2" spans="1:3">
      <c r="A2" s="3" t="s">
        <v>130</v>
      </c>
    </row>
    <row r="3" spans="1:3">
      <c r="A3" s="4" t="s">
        <v>329</v>
      </c>
      <c r="B3" s="7" t="n">
        <v>21542</v>
      </c>
      <c r="C3" s="7" t="n">
        <v>16362</v>
      </c>
    </row>
    <row r="4" spans="1:3">
      <c r="A4" s="4" t="s">
        <v>330</v>
      </c>
      <c r="B4" s="5" t="n">
        <v>11260</v>
      </c>
      <c r="C4" s="5" t="n">
        <v>6474</v>
      </c>
    </row>
    <row r="5" spans="1:3">
      <c r="A5" s="4" t="s">
        <v>331</v>
      </c>
      <c r="B5" s="5" t="n">
        <v>6821</v>
      </c>
      <c r="C5" s="5" t="n">
        <v>5257</v>
      </c>
    </row>
    <row r="6" spans="1:3">
      <c r="A6" s="4" t="s">
        <v>332</v>
      </c>
      <c r="B6" s="5" t="n">
        <v>3379</v>
      </c>
      <c r="C6" s="5" t="n">
        <v>7504</v>
      </c>
    </row>
    <row r="7" spans="1:3">
      <c r="A7" s="4" t="s">
        <v>333</v>
      </c>
      <c r="B7" s="5" t="n">
        <v>1520</v>
      </c>
      <c r="C7" s="5" t="n">
        <v>9434</v>
      </c>
    </row>
    <row r="8" spans="1:3">
      <c r="A8" s="4" t="s">
        <v>334</v>
      </c>
      <c r="B8" s="7" t="n">
        <v>44522</v>
      </c>
      <c r="C8" s="7" t="n">
        <v>4503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24"/>
    <col customWidth="1" max="3" min="3" width="21"/>
    <col customWidth="1" max="4" min="4" width="27"/>
    <col customWidth="1" max="5" min="5" width="27"/>
    <col customWidth="1" max="6" min="6" width="20"/>
  </cols>
  <sheetData>
    <row r="1" spans="1:6">
      <c r="A1" s="1" t="s">
        <v>335</v>
      </c>
      <c r="B1" s="2" t="s">
        <v>336</v>
      </c>
      <c r="C1" s="2" t="s">
        <v>337</v>
      </c>
      <c r="D1" s="2" t="s">
        <v>338</v>
      </c>
      <c r="E1" s="2" t="s">
        <v>339</v>
      </c>
      <c r="F1" s="2" t="s">
        <v>340</v>
      </c>
    </row>
    <row r="2" spans="1:6">
      <c r="A2" s="3" t="s">
        <v>341</v>
      </c>
    </row>
    <row r="3" spans="1:6">
      <c r="A3" s="4" t="s">
        <v>342</v>
      </c>
      <c r="D3" s="5" t="n">
        <v>230000000</v>
      </c>
      <c r="E3" s="5" t="n">
        <v>230000000</v>
      </c>
      <c r="F3" s="5" t="n">
        <v>230000000</v>
      </c>
    </row>
    <row r="4" spans="1:6">
      <c r="A4" s="4" t="s">
        <v>343</v>
      </c>
      <c r="D4" s="7" t="n">
        <v>125000</v>
      </c>
      <c r="E4" s="7" t="n">
        <v>125000</v>
      </c>
    </row>
    <row r="5" spans="1:6">
      <c r="A5" s="4" t="s">
        <v>344</v>
      </c>
      <c r="D5" s="7" t="n">
        <v>136700</v>
      </c>
      <c r="E5" s="7" t="n">
        <v>155400</v>
      </c>
    </row>
    <row r="6" spans="1:6">
      <c r="A6" s="4" t="s">
        <v>247</v>
      </c>
    </row>
    <row r="7" spans="1:6">
      <c r="A7" s="3" t="s">
        <v>341</v>
      </c>
    </row>
    <row r="8" spans="1:6">
      <c r="A8" s="4" t="s">
        <v>248</v>
      </c>
      <c r="C8" s="7" t="n">
        <v>125000</v>
      </c>
    </row>
    <row r="9" spans="1:6">
      <c r="A9" s="4" t="s">
        <v>345</v>
      </c>
      <c r="D9" s="4" t="s">
        <v>346</v>
      </c>
    </row>
    <row r="10" spans="1:6">
      <c r="A10" s="4" t="s">
        <v>347</v>
      </c>
      <c r="B10" s="14" t="n">
        <v>0.2673797</v>
      </c>
    </row>
    <row r="11" spans="1:6">
      <c r="A11" s="4" t="s">
        <v>348</v>
      </c>
      <c r="B11" s="9" t="n">
        <v>3.74</v>
      </c>
    </row>
    <row r="12" spans="1:6">
      <c r="A12" s="4" t="s">
        <v>349</v>
      </c>
      <c r="D12" s="4" t="s">
        <v>350</v>
      </c>
    </row>
    <row r="13" spans="1:6">
      <c r="A13" s="4" t="s">
        <v>351</v>
      </c>
    </row>
    <row r="14" spans="1:6">
      <c r="A14" s="3" t="s">
        <v>341</v>
      </c>
    </row>
    <row r="15" spans="1:6">
      <c r="A15" s="4" t="s">
        <v>352</v>
      </c>
      <c r="D15" s="4" t="s">
        <v>350</v>
      </c>
    </row>
    <row r="16" spans="1:6">
      <c r="A16" s="4" t="s">
        <v>353</v>
      </c>
    </row>
    <row r="17" spans="1:6">
      <c r="A17" s="3" t="s">
        <v>341</v>
      </c>
    </row>
    <row r="18" spans="1:6">
      <c r="A18" s="4" t="s">
        <v>352</v>
      </c>
      <c r="D18" s="4" t="s">
        <v>35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21"/>
  </cols>
  <sheetData>
    <row r="1" spans="1:2">
      <c r="A1" s="1" t="s">
        <v>354</v>
      </c>
      <c r="B1" s="2" t="s">
        <v>1</v>
      </c>
    </row>
    <row r="2" spans="1:2">
      <c r="B2" s="2" t="s">
        <v>355</v>
      </c>
    </row>
    <row r="3" spans="1:2">
      <c r="A3" s="3" t="s">
        <v>136</v>
      </c>
    </row>
    <row r="4" spans="1:2">
      <c r="A4" s="4" t="s">
        <v>356</v>
      </c>
      <c r="B4" s="11" t="n">
        <v>0.6</v>
      </c>
    </row>
    <row r="5" spans="1:2">
      <c r="A5" s="4" t="s">
        <v>357</v>
      </c>
      <c r="B5" s="11" t="n">
        <v>0.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6"/>
    <col customWidth="1" max="2" min="2" width="15"/>
    <col customWidth="1" max="3" min="3" width="14"/>
  </cols>
  <sheetData>
    <row r="1" spans="1:3">
      <c r="A1" s="1" t="s">
        <v>358</v>
      </c>
      <c r="B1" s="2" t="s">
        <v>1</v>
      </c>
    </row>
    <row r="2" spans="1:3">
      <c r="B2" s="2" t="s">
        <v>2</v>
      </c>
      <c r="C2" s="2" t="s">
        <v>68</v>
      </c>
    </row>
    <row r="3" spans="1:3">
      <c r="A3" s="3" t="s">
        <v>139</v>
      </c>
    </row>
    <row r="4" spans="1:3">
      <c r="A4" s="4" t="s">
        <v>359</v>
      </c>
      <c r="B4" s="7" t="n">
        <v>201</v>
      </c>
      <c r="C4" s="7" t="n">
        <v>117</v>
      </c>
    </row>
    <row r="5" spans="1:3">
      <c r="A5" s="4" t="s">
        <v>360</v>
      </c>
      <c r="B5" s="5" t="n">
        <v>21</v>
      </c>
      <c r="C5" s="5" t="n">
        <v>-3</v>
      </c>
    </row>
    <row r="6" spans="1:3">
      <c r="A6" s="4" t="s">
        <v>361</v>
      </c>
      <c r="B6" s="7" t="n">
        <v>222</v>
      </c>
      <c r="C6" s="7" t="n">
        <v>114</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2</v>
      </c>
      <c r="B1" s="2" t="s">
        <v>363</v>
      </c>
      <c r="C1" s="2" t="s">
        <v>2</v>
      </c>
    </row>
    <row r="2" spans="1:3">
      <c r="A2" s="3" t="s">
        <v>364</v>
      </c>
    </row>
    <row r="3" spans="1:3">
      <c r="A3" s="4" t="s">
        <v>365</v>
      </c>
      <c r="C3" s="5" t="n">
        <v>4</v>
      </c>
    </row>
    <row r="4" spans="1:3">
      <c r="A4" s="4" t="s">
        <v>366</v>
      </c>
    </row>
    <row r="5" spans="1:3">
      <c r="A5" s="3" t="s">
        <v>364</v>
      </c>
    </row>
    <row r="6" spans="1:3">
      <c r="A6" s="4" t="s">
        <v>365</v>
      </c>
      <c r="C6" s="5" t="n">
        <v>3</v>
      </c>
    </row>
    <row r="7" spans="1:3">
      <c r="A7" s="4" t="s">
        <v>367</v>
      </c>
    </row>
    <row r="8" spans="1:3">
      <c r="A8" s="3" t="s">
        <v>364</v>
      </c>
    </row>
    <row r="9" spans="1:3">
      <c r="A9" s="4" t="s">
        <v>368</v>
      </c>
      <c r="B9" s="5" t="n">
        <v>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73"/>
    <col customWidth="1" max="2" min="2" width="46"/>
    <col customWidth="1" max="3" min="3" width="24"/>
    <col customWidth="1" max="4" min="4" width="21"/>
    <col customWidth="1" max="5" min="5" width="21"/>
    <col customWidth="1" max="6" min="6" width="20"/>
  </cols>
  <sheetData>
    <row r="1" spans="1:6">
      <c r="A1" s="1" t="s">
        <v>369</v>
      </c>
      <c r="B1" s="2" t="s">
        <v>370</v>
      </c>
      <c r="C1" s="2" t="s">
        <v>336</v>
      </c>
      <c r="D1" s="2" t="s">
        <v>355</v>
      </c>
      <c r="E1" s="2" t="s">
        <v>371</v>
      </c>
      <c r="F1" s="2" t="s">
        <v>372</v>
      </c>
    </row>
    <row r="2" spans="1:6">
      <c r="A2" s="3" t="s">
        <v>373</v>
      </c>
    </row>
    <row r="3" spans="1:6">
      <c r="A3" s="4" t="s">
        <v>374</v>
      </c>
      <c r="D3" s="7" t="n">
        <v>0</v>
      </c>
      <c r="E3" s="7" t="n">
        <v>5080000</v>
      </c>
    </row>
    <row r="4" spans="1:6">
      <c r="A4" s="4" t="s">
        <v>375</v>
      </c>
    </row>
    <row r="5" spans="1:6">
      <c r="A5" s="3" t="s">
        <v>373</v>
      </c>
    </row>
    <row r="6" spans="1:6">
      <c r="A6" s="4" t="s">
        <v>374</v>
      </c>
      <c r="B6" s="7" t="n">
        <v>10000000</v>
      </c>
    </row>
    <row r="7" spans="1:6">
      <c r="A7" s="4" t="s">
        <v>376</v>
      </c>
      <c r="B7" s="12" t="n">
        <v>2.2</v>
      </c>
    </row>
    <row r="8" spans="1:6">
      <c r="A8" s="4" t="s">
        <v>377</v>
      </c>
    </row>
    <row r="9" spans="1:6">
      <c r="A9" s="3" t="s">
        <v>373</v>
      </c>
    </row>
    <row r="10" spans="1:6">
      <c r="A10" s="4" t="s">
        <v>378</v>
      </c>
      <c r="B10" s="7" t="n">
        <v>164746000</v>
      </c>
    </row>
    <row r="11" spans="1:6">
      <c r="A11" s="4" t="s">
        <v>347</v>
      </c>
      <c r="B11" s="15" t="n">
        <v>0.215983</v>
      </c>
    </row>
    <row r="12" spans="1:6">
      <c r="A12" s="4" t="s">
        <v>348</v>
      </c>
      <c r="B12" s="9" t="n">
        <v>4.63</v>
      </c>
    </row>
    <row r="13" spans="1:6">
      <c r="A13" s="4" t="s">
        <v>379</v>
      </c>
      <c r="B13" s="12" t="n">
        <v>33.4</v>
      </c>
    </row>
    <row r="14" spans="1:6">
      <c r="A14" s="4" t="s">
        <v>247</v>
      </c>
    </row>
    <row r="15" spans="1:6">
      <c r="A15" s="3" t="s">
        <v>373</v>
      </c>
    </row>
    <row r="16" spans="1:6">
      <c r="A16" s="4" t="s">
        <v>347</v>
      </c>
      <c r="C16" s="14" t="n">
        <v>0.2673797</v>
      </c>
    </row>
    <row r="17" spans="1:6">
      <c r="A17" s="4" t="s">
        <v>348</v>
      </c>
      <c r="C17" s="9" t="n">
        <v>3.74</v>
      </c>
    </row>
    <row r="18" spans="1:6">
      <c r="A18" s="4" t="s">
        <v>380</v>
      </c>
    </row>
    <row r="19" spans="1:6">
      <c r="A19" s="3" t="s">
        <v>373</v>
      </c>
    </row>
    <row r="20" spans="1:6">
      <c r="A20" s="4" t="s">
        <v>381</v>
      </c>
      <c r="B20" s="7" t="n">
        <v>125000000</v>
      </c>
    </row>
    <row r="21" spans="1:6">
      <c r="A21" s="4" t="s">
        <v>382</v>
      </c>
    </row>
    <row r="22" spans="1:6">
      <c r="A22" s="3" t="s">
        <v>373</v>
      </c>
    </row>
    <row r="23" spans="1:6">
      <c r="A23" s="4" t="s">
        <v>383</v>
      </c>
      <c r="F23" s="7" t="n">
        <v>40000000</v>
      </c>
    </row>
    <row r="24" spans="1:6">
      <c r="A24" s="4" t="s">
        <v>384</v>
      </c>
    </row>
    <row r="25" spans="1:6">
      <c r="A25" s="3" t="s">
        <v>373</v>
      </c>
    </row>
    <row r="26" spans="1:6">
      <c r="A26" s="4" t="s">
        <v>385</v>
      </c>
      <c r="B26" s="5" t="n">
        <v>1</v>
      </c>
    </row>
    <row r="27" spans="1:6">
      <c r="A27" s="4" t="s">
        <v>386</v>
      </c>
      <c r="B27" s="4" t="s">
        <v>231</v>
      </c>
    </row>
    <row r="28" spans="1:6">
      <c r="A28" s="4" t="s">
        <v>387</v>
      </c>
      <c r="B28" s="4" t="s">
        <v>20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86</v>
      </c>
      <c r="B1" s="2" t="s">
        <v>1</v>
      </c>
    </row>
    <row r="2" spans="1:3">
      <c r="B2" s="2" t="s">
        <v>2</v>
      </c>
      <c r="C2" s="2" t="s">
        <v>68</v>
      </c>
    </row>
    <row r="3" spans="1:3">
      <c r="A3" s="3" t="s">
        <v>87</v>
      </c>
    </row>
    <row r="4" spans="1:3">
      <c r="A4" s="4" t="s">
        <v>83</v>
      </c>
      <c r="B4" s="7" t="n">
        <v>-21896</v>
      </c>
      <c r="C4" s="7" t="n">
        <v>-23016</v>
      </c>
    </row>
    <row r="5" spans="1:3">
      <c r="A5" s="3" t="s">
        <v>88</v>
      </c>
    </row>
    <row r="6" spans="1:3">
      <c r="A6" s="4" t="s">
        <v>89</v>
      </c>
      <c r="B6" s="5" t="n">
        <v>3680</v>
      </c>
      <c r="C6" s="5" t="n">
        <v>3664</v>
      </c>
    </row>
    <row r="7" spans="1:3">
      <c r="A7" s="4" t="s">
        <v>90</v>
      </c>
      <c r="B7" s="5" t="n">
        <v>252</v>
      </c>
      <c r="C7" s="5" t="n">
        <v>229</v>
      </c>
    </row>
    <row r="8" spans="1:3">
      <c r="A8" s="4" t="s">
        <v>91</v>
      </c>
      <c r="B8" s="5" t="n">
        <v>-62</v>
      </c>
      <c r="C8" s="5" t="n">
        <v>-62</v>
      </c>
    </row>
    <row r="9" spans="1:3">
      <c r="A9" s="4" t="s">
        <v>92</v>
      </c>
      <c r="B9" s="5" t="n">
        <v>4097</v>
      </c>
      <c r="C9" s="5" t="n">
        <v>225</v>
      </c>
    </row>
    <row r="10" spans="1:3">
      <c r="A10" s="4" t="s">
        <v>93</v>
      </c>
      <c r="B10" s="5" t="n">
        <v>-635</v>
      </c>
      <c r="C10" s="5" t="n">
        <v>20</v>
      </c>
    </row>
    <row r="11" spans="1:3">
      <c r="A11" s="3" t="s">
        <v>94</v>
      </c>
    </row>
    <row r="12" spans="1:3">
      <c r="A12" s="4" t="s">
        <v>30</v>
      </c>
      <c r="B12" s="5" t="n">
        <v>1610</v>
      </c>
      <c r="C12" s="5" t="n">
        <v>-6483</v>
      </c>
    </row>
    <row r="13" spans="1:3">
      <c r="A13" s="4" t="s">
        <v>29</v>
      </c>
      <c r="B13" s="5" t="n">
        <v>-4743</v>
      </c>
      <c r="C13" s="5" t="n">
        <v>-917</v>
      </c>
    </row>
    <row r="14" spans="1:3">
      <c r="A14" s="4" t="s">
        <v>28</v>
      </c>
      <c r="B14" s="5" t="n">
        <v>-8710</v>
      </c>
      <c r="C14" s="5" t="n">
        <v>928</v>
      </c>
    </row>
    <row r="15" spans="1:3">
      <c r="A15" s="4" t="s">
        <v>95</v>
      </c>
      <c r="B15" s="5" t="n">
        <v>-3441</v>
      </c>
      <c r="C15" s="5" t="n">
        <v>-88</v>
      </c>
    </row>
    <row r="16" spans="1:3">
      <c r="A16" s="4" t="s">
        <v>39</v>
      </c>
      <c r="B16" s="5" t="n">
        <v>7</v>
      </c>
      <c r="C16" s="5" t="n">
        <v>7</v>
      </c>
    </row>
    <row r="17" spans="1:3">
      <c r="A17" s="4" t="s">
        <v>37</v>
      </c>
      <c r="B17" s="5" t="n">
        <v>-3551</v>
      </c>
      <c r="C17" s="5" t="n">
        <v>-437</v>
      </c>
    </row>
    <row r="18" spans="1:3">
      <c r="A18" s="4" t="s">
        <v>44</v>
      </c>
      <c r="B18" s="5" t="n">
        <v>-38</v>
      </c>
      <c r="C18" s="5" t="n">
        <v>-33</v>
      </c>
    </row>
    <row r="19" spans="1:3">
      <c r="A19" s="4" t="s">
        <v>96</v>
      </c>
      <c r="B19" s="5" t="n">
        <v>-33430</v>
      </c>
      <c r="C19" s="5" t="n">
        <v>-25963</v>
      </c>
    </row>
    <row r="20" spans="1:3">
      <c r="A20" s="3" t="s">
        <v>97</v>
      </c>
    </row>
    <row r="21" spans="1:3">
      <c r="A21" s="4" t="s">
        <v>98</v>
      </c>
      <c r="B21" s="5" t="n">
        <v>-78</v>
      </c>
      <c r="C21" s="5" t="n">
        <v>0</v>
      </c>
    </row>
    <row r="22" spans="1:3">
      <c r="A22" s="4" t="s">
        <v>99</v>
      </c>
      <c r="B22" s="5" t="n">
        <v>-78</v>
      </c>
      <c r="C22" s="5" t="n">
        <v>0</v>
      </c>
    </row>
    <row r="23" spans="1:3">
      <c r="A23" s="3" t="s">
        <v>100</v>
      </c>
    </row>
    <row r="24" spans="1:3">
      <c r="A24" s="4" t="s">
        <v>101</v>
      </c>
      <c r="B24" s="5" t="n">
        <v>0</v>
      </c>
      <c r="C24" s="5" t="n">
        <v>5080</v>
      </c>
    </row>
    <row r="25" spans="1:3">
      <c r="A25" s="4" t="s">
        <v>102</v>
      </c>
      <c r="B25" s="5" t="n">
        <v>0</v>
      </c>
      <c r="C25" s="5" t="n">
        <v>-28</v>
      </c>
    </row>
    <row r="26" spans="1:3">
      <c r="A26" s="4" t="s">
        <v>103</v>
      </c>
      <c r="B26" s="5" t="n">
        <v>69</v>
      </c>
      <c r="C26" s="5" t="n">
        <v>10</v>
      </c>
    </row>
    <row r="27" spans="1:3">
      <c r="A27" s="4" t="s">
        <v>104</v>
      </c>
      <c r="B27" s="5" t="n">
        <v>69</v>
      </c>
      <c r="C27" s="5" t="n">
        <v>5062</v>
      </c>
    </row>
    <row r="28" spans="1:3">
      <c r="A28" s="4" t="s">
        <v>105</v>
      </c>
      <c r="B28" s="5" t="n">
        <v>-33439</v>
      </c>
      <c r="C28" s="5" t="n">
        <v>-20901</v>
      </c>
    </row>
    <row r="29" spans="1:3">
      <c r="A29" s="4" t="s">
        <v>106</v>
      </c>
      <c r="B29" s="5" t="n">
        <v>93526</v>
      </c>
      <c r="C29" s="5" t="n">
        <v>111810</v>
      </c>
    </row>
    <row r="30" spans="1:3">
      <c r="A30" s="4" t="s">
        <v>107</v>
      </c>
      <c r="B30" s="7" t="n">
        <v>60087</v>
      </c>
      <c r="C30" s="7" t="n">
        <v>9090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08</v>
      </c>
      <c r="B1" s="2" t="s">
        <v>1</v>
      </c>
    </row>
    <row r="2" spans="1:2">
      <c r="B2" s="2" t="s">
        <v>2</v>
      </c>
    </row>
    <row r="3" spans="1:2">
      <c r="A3" s="3" t="s">
        <v>109</v>
      </c>
    </row>
    <row r="4" spans="1:2">
      <c r="A4" s="4" t="s">
        <v>108</v>
      </c>
      <c r="B4" s="4" t="s">
        <v>11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11</v>
      </c>
      <c r="B1" s="2" t="s">
        <v>1</v>
      </c>
    </row>
    <row r="2" spans="1:2">
      <c r="B2" s="2" t="s">
        <v>2</v>
      </c>
    </row>
    <row r="3" spans="1:2">
      <c r="A3" s="3" t="s">
        <v>109</v>
      </c>
    </row>
    <row r="4" spans="1:2">
      <c r="A4" s="4" t="s">
        <v>111</v>
      </c>
      <c r="B4" s="4" t="s">
        <v>11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13</v>
      </c>
      <c r="B1" s="2" t="s">
        <v>1</v>
      </c>
    </row>
    <row r="2" spans="1:2">
      <c r="B2" s="2" t="s">
        <v>2</v>
      </c>
    </row>
    <row r="3" spans="1:2">
      <c r="A3" s="3" t="s">
        <v>114</v>
      </c>
    </row>
    <row r="4" spans="1:2">
      <c r="A4" s="4" t="s">
        <v>113</v>
      </c>
      <c r="B4" s="4" t="s">
        <v>11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8</v>
      </c>
      <c r="B1" s="2" t="s">
        <v>1</v>
      </c>
    </row>
    <row r="2" spans="1:2">
      <c r="B2" s="2" t="s">
        <v>2</v>
      </c>
    </row>
    <row r="3" spans="1:2">
      <c r="A3" s="3" t="s">
        <v>116</v>
      </c>
    </row>
    <row r="4" spans="1:2">
      <c r="A4" s="4" t="s">
        <v>28</v>
      </c>
      <c r="B4" s="4" t="s">
        <v>11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0T16:23:06Z</dcterms:created>
  <dcterms:modified xmlns:dcterms="http://purl.org/dc/terms/" xmlns:xsi="http://www.w3.org/2001/XMLSchema-instance" xsi:type="dcterms:W3CDTF">2018-05-10T16:23:06Z</dcterms:modified>
</cp:coreProperties>
</file>